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s of Stockholders Equi" sheetId="5" r:id="rId5"/>
    <s:sheet name="Statement of Cash Flows" sheetId="6" r:id="rId6"/>
    <s:sheet name="1. Description of Business" sheetId="7" r:id="rId7"/>
    <s:sheet name="2. Summary of Significant Accou" sheetId="8" r:id="rId8"/>
    <s:sheet name="3. Related Party Transactions" sheetId="9" r:id="rId9"/>
    <s:sheet name="4. Stockholders' Equity" sheetId="10" r:id="rId10"/>
    <s:sheet name="5. Convertible Notes Payable" sheetId="11" r:id="rId11"/>
    <s:sheet name="6. Embedded Debt Conversion Fea" sheetId="12" r:id="rId12"/>
    <s:sheet name="7. Accrued Expenses" sheetId="13" r:id="rId13"/>
    <s:sheet name="8. Licensed Content" sheetId="14" r:id="rId14"/>
    <s:sheet name="9. Commitments, Contingencies a" sheetId="15" r:id="rId15"/>
    <s:sheet name="10. Legal" sheetId="16" r:id="rId16"/>
    <s:sheet name="11. Subsequent Events" sheetId="17" r:id="rId17"/>
    <s:sheet name="2. Summary of Significant Acc18" sheetId="18" r:id="rId18"/>
    <s:sheet name="4. Stockholders Equity (Tables)" sheetId="19" r:id="rId19"/>
    <s:sheet name="5. Convertible Notes Payable (T" sheetId="20" r:id="rId20"/>
    <s:sheet name="6. Embedded Debt Conversion F21" sheetId="21" r:id="rId21"/>
    <s:sheet name="9. Commitments, Contingencies22" sheetId="22" r:id="rId22"/>
    <s:sheet name="3. Related Party Transactions (" sheetId="23" r:id="rId23"/>
    <s:sheet name="4. Stockholders' Equity (Detail" sheetId="24" r:id="rId24"/>
    <s:sheet name="4. Stockholders Equity (Details" sheetId="25" r:id="rId25"/>
    <s:sheet name="5. Convertible Notes Payable (D" sheetId="26" r:id="rId26"/>
    <s:sheet name="6. Convertible Notes Payable (D" sheetId="27" r:id="rId27"/>
    <s:sheet name="6. Embedded Debt Conversion (De" sheetId="28" r:id="rId28"/>
    <s:sheet name="6. Embedded Debt Conversion (29" sheetId="29" r:id="rId29"/>
    <s:sheet name="6. Embedded Debt Conversion (30" sheetId="30" r:id="rId30"/>
    <s:sheet name="9. Commitments, Contingencies31" sheetId="31" r:id="rId31"/>
    <s:sheet name="10. Legal (Details Narrative)" sheetId="32" r:id="rId32"/>
  </s:sheets>
  <s:definedNames/>
  <s:calcPr calcId="124519" calcMode="auto" fullCalcOnLoad="1"/>
</s:workbook>
</file>

<file path=xl/sharedStrings.xml><?xml version="1.0" encoding="utf-8"?>
<sst xmlns="http://schemas.openxmlformats.org/spreadsheetml/2006/main" uniqueCount="306">
  <si>
    <t>Document and Entity Information - USD ($)</t>
  </si>
  <si>
    <t>12 Months Ended</t>
  </si>
  <si>
    <t>Dec. 31, 2015</t>
  </si>
  <si>
    <t>Apr. 08, 2016</t>
  </si>
  <si>
    <t>Jun. 30, 2015</t>
  </si>
  <si>
    <t>Document And Entity Information</t>
  </si>
  <si>
    <t>Entity Registrant Name</t>
  </si>
  <si>
    <t>Zonzia Media,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Accelerated Filer</t>
  </si>
  <si>
    <t>Entity Public Float</t>
  </si>
  <si>
    <t>Entity Common Stock, Shares Outstanding</t>
  </si>
  <si>
    <t>Document Fiscal Period Focus</t>
  </si>
  <si>
    <t>FY</t>
  </si>
  <si>
    <t>Document Fiscal Year Focus</t>
  </si>
  <si>
    <t>Balance Sheets - USD ($)</t>
  </si>
  <si>
    <t>Dec. 31, 2014</t>
  </si>
  <si>
    <t>Current Assets</t>
  </si>
  <si>
    <t>Cash</t>
  </si>
  <si>
    <t>Licensed content</t>
  </si>
  <si>
    <t>Total Current Assets</t>
  </si>
  <si>
    <t>Other Assets</t>
  </si>
  <si>
    <t>Total assets</t>
  </si>
  <si>
    <t>Current Liabilities</t>
  </si>
  <si>
    <t>Accounts payable</t>
  </si>
  <si>
    <t>Accrued expenses</t>
  </si>
  <si>
    <t>Related party accounts payable</t>
  </si>
  <si>
    <t>Accrued compensation</t>
  </si>
  <si>
    <t>Accrued interest</t>
  </si>
  <si>
    <t>Convertible promissory notes payable, net of discounts</t>
  </si>
  <si>
    <t>Promissory notes payable</t>
  </si>
  <si>
    <t>Derivative liability</t>
  </si>
  <si>
    <t>Total current liabilities</t>
  </si>
  <si>
    <t>Stockholders' Equity (Deficit)</t>
  </si>
  <si>
    <t>Preferred stock, $0.001 par value, 200,000,000 shares authorized and none issued and outstanding at December 31, 2015 and 2014</t>
  </si>
  <si>
    <t>Common stock, $0.001 par value, 2,000,000,000 shares authorized and 234,343,197 and 758,065,119 shares issued and outstanding at December 31, 2015 and 2014, respectively</t>
  </si>
  <si>
    <t>Additional paid in capital</t>
  </si>
  <si>
    <t>Accumulated deficit</t>
  </si>
  <si>
    <t>Total stockholders' equity (deficit)</t>
  </si>
  <si>
    <t>Total liabilities and stockholders' equity (defi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 USD ($)</t>
  </si>
  <si>
    <t>7 Months Ended</t>
  </si>
  <si>
    <t>Revenue</t>
  </si>
  <si>
    <t>Net revenue</t>
  </si>
  <si>
    <t>Expenses</t>
  </si>
  <si>
    <t>General and administrative</t>
  </si>
  <si>
    <t>Sales and marketing</t>
  </si>
  <si>
    <t>Officer compensation</t>
  </si>
  <si>
    <t>Professional fees</t>
  </si>
  <si>
    <t>Total operating expenses</t>
  </si>
  <si>
    <t>Loss from operations</t>
  </si>
  <si>
    <t>Other income (expense)</t>
  </si>
  <si>
    <t>Gain on change in fair value of derivatives</t>
  </si>
  <si>
    <t>Interest Expense</t>
  </si>
  <si>
    <t>Total other income (expense)</t>
  </si>
  <si>
    <t>Net loss</t>
  </si>
  <si>
    <t>Net loss per share - basic and diluted</t>
  </si>
  <si>
    <t>$ (.14)</t>
  </si>
  <si>
    <t>$ (.33)</t>
  </si>
  <si>
    <t>Weighted average shares outstanding</t>
  </si>
  <si>
    <t>Statements of Stockholders Equity (Deficit) - USD ($)</t>
  </si>
  <si>
    <t>Common Stock</t>
  </si>
  <si>
    <t>Additional Paid-In Capital</t>
  </si>
  <si>
    <t>Retained Earnings / Accumulated Deficit</t>
  </si>
  <si>
    <t>Total</t>
  </si>
  <si>
    <t>Beginning balance, shares at May. 23, 2014</t>
  </si>
  <si>
    <t>Beginning balance, value at May. 23, 2014</t>
  </si>
  <si>
    <t>Issuance of founders shares</t>
  </si>
  <si>
    <t>Issuance of founders shares value</t>
  </si>
  <si>
    <t>Cancellation of founders shares related to reverse capitalization, shares</t>
  </si>
  <si>
    <t>Cancellation of founders shares related to reverse capitalization, value</t>
  </si>
  <si>
    <t>Reverse capitalization, shares</t>
  </si>
  <si>
    <t>Reverse capitalization, value</t>
  </si>
  <si>
    <t>Common stock issued for debt settlement, shares</t>
  </si>
  <si>
    <t>Common stock issued for debt settlement, value</t>
  </si>
  <si>
    <t>Stock based compensation, shares</t>
  </si>
  <si>
    <t>Related party debt forgiveness</t>
  </si>
  <si>
    <t>Common stock issued for settlement of related party accounts payable, value</t>
  </si>
  <si>
    <t>Common stock issued in lieu of interest, value</t>
  </si>
  <si>
    <t>Ending balance, shares at Dec. 31, 2014</t>
  </si>
  <si>
    <t>Ending balance, value at Dec. 31, 2014</t>
  </si>
  <si>
    <t>Settlement agreement with former officers and directors, shares</t>
  </si>
  <si>
    <t>Settlement agreement with former officers and directors, value</t>
  </si>
  <si>
    <t>Stock based compensation, value</t>
  </si>
  <si>
    <t>Stock issued for services, shares</t>
  </si>
  <si>
    <t>Stock issued for services, value</t>
  </si>
  <si>
    <t>Common stock issued for cash, shares</t>
  </si>
  <si>
    <t>Common stock issued for cash, value</t>
  </si>
  <si>
    <t>Common stock issued for employment agreement termination, shares</t>
  </si>
  <si>
    <t>Common stock issued for employment agreement termination, value</t>
  </si>
  <si>
    <t>Common stock issued for settlement of related party accounts payable, shares</t>
  </si>
  <si>
    <t>Common stock issued in lieu of interest, shares</t>
  </si>
  <si>
    <t>Reclassification of options and warrants to liability</t>
  </si>
  <si>
    <t>Ending balance, shares at Dec. 31, 2015</t>
  </si>
  <si>
    <t>Ending balance, value at Dec. 31, 2015</t>
  </si>
  <si>
    <t>Statement of Cash Flows - USD ($)</t>
  </si>
  <si>
    <t>Cash Flows from Operating Activities</t>
  </si>
  <si>
    <t>Adjustments to reconcile net loss to net cash provided by operating activities:</t>
  </si>
  <si>
    <t>Stock-based compensation</t>
  </si>
  <si>
    <t>Common stock issued in lieu of interest</t>
  </si>
  <si>
    <t>Loss on change in fair value of derivatives</t>
  </si>
  <si>
    <t>Debt discount and deferred issuance cost amortization</t>
  </si>
  <si>
    <t>Debt discount accretion</t>
  </si>
  <si>
    <t>Stock issued for services</t>
  </si>
  <si>
    <t>Changes in assets and liabilities</t>
  </si>
  <si>
    <t>Other assets</t>
  </si>
  <si>
    <t>Net cash used in operating activities</t>
  </si>
  <si>
    <t>Cash Flows from Financing Activities</t>
  </si>
  <si>
    <t>Proceeds from issuance of related party promissory notes</t>
  </si>
  <si>
    <t>Payments on related party promissory notes</t>
  </si>
  <si>
    <t>Proceeds from issuance of convertible promissory notes</t>
  </si>
  <si>
    <t>Proceeds from issuance of common stock</t>
  </si>
  <si>
    <t>Net cash provided by financing activities</t>
  </si>
  <si>
    <t>Net change in cash and cash equivalents</t>
  </si>
  <si>
    <t>Cash and cash equivalents at beginning of the period</t>
  </si>
  <si>
    <t>Cash and cash equivalents at end of the period</t>
  </si>
  <si>
    <t>Supplementary Disclosures of Cash Flow Information</t>
  </si>
  <si>
    <t>Cash paid for income taxes</t>
  </si>
  <si>
    <t>Cash paid for interest</t>
  </si>
  <si>
    <t>Non Cash Investing and Financing Activities</t>
  </si>
  <si>
    <t>1. Description of Business</t>
  </si>
  <si>
    <t>Accounting Policies [Abstract]</t>
  </si>
  <si>
    <t>Description of Business</t>
  </si>
  <si>
    <t>Zonzia Media,
Inc, initially organized as HDIMAX Media, Inc., and incorporated in the State of Delaware on May 24, 2014, is a digital publishing
and broadcast Company focused on content development and multi-platform content distribution, advertising, and ecommerce. Reverse
Merger with Indigo-Energy, Inc. On November
21, 2014, through a wholly-owned subsidiary of a public shell Company then known as Indigo-Energy, Inc., HDIMAX Acquisition Corporation,
a Nevada corporation, was merged with and into HDIMAX, Inc., a Delaware corporation (HDIMAX) (such merger, the Merger)
pursuant to the Agreement and Plan of Merger, effective as of September 2, 2014, and as amended effective as of November 20, 2014,
by and among Indigo-Energy, Inc. (our company or we or us), HDIMAX and HDIMAX Acquisition
Corporation (the Merger Agreement). HDIMAX was the surviving corporation of the Merger and as such will continue
as a wholly-owned subsidiary of our Company. Upon closing the merger, we changed our name to HDIMAX Media, Inc. As a result
of the Merger, all of HDIMAXs common stock was converted into 712,121,205 shares of our Companys common stock, which
represents approximately 94% of the outstanding shares of our companys common stock after giving effect to the Merger.
The common stock issuance, representing 94% of the outstanding shares of the consolidated Company was accounted for as a reverse
capitalization in accordance with accounting principles generally accepted in the United States (US GAAP) and the
Rules and Regulations as promulgated by the United States Securities and Exchanges Commission (SEC). On January
22, 2015, we entered into a Settlement Agreement in which we cancelled all of the 712,121,205 shares of restricted and unregistered
common stock previously issued to effectuate the merger with Rajinder Brar, the previous sole owner of HDIMAX, Inc. In consideration
for the shares being cancelled, Rajinder Brar received 3,000,000 shares of newly restricted common stock after the execution of
the settlement agreement. We forfeited our rights to sell advertising and other products on websites previously controlled by
Mr. Brar and related entities, with the exception of www.hdimax.com
· The 712,121,205 shares of HDIMAX Media,
Inc. (formerly Indigo-Energy) common stock issued to Rajinder Brar, the owner of 100% of the previously issued outstanding
stock of HDIMAX, Inc. immediately preceding the reverse acquisition transaction, were cancelled.
· Rajinder Brar, Aneliya Vasileva, and
Myles Pressey III, previously appointed as the Companys officers and Board of Directors immediately following the completion
of the reverse acquisition, resigned and forfeited future compensation terms associated with any and all previously agreed
upon employment agreements, inclusive of the compensation accrued as of December 31, 2014.
· Mr. James C. Walter Sr. was reappointed
to serve as a Director charged with appointing new officers. Mr. Walter Sr. served as the Sole Officer and Director of the
Company immediately preceding the completion of the reverse acquisition transaction.
· The Companys option agreement
to acquire Fashion Style Magazine, Inc., an entity wholly owned by Rajinder Brar, was cancelled.
· The Omnibus Agreement and License dated
November 21, 2014, by and between the Company and Fashion Style Magazine, Inc. was terminated. The brands and assets wholly
owned by Rajinder Brar through Fashion Style Magazine, Inc. were intended to be a core portion of the consolidated Companys
business operations subsequent to the completion of the reverse acquisition.
· The Company forfeited all rights to
Frontlinewire.com, a brand and website acquired in the reverse acquisition.
· The Company maintained all rights to
hdimax.com, a brand and website acquired in the reverse acquisition, but agreed to assign those assets back to their original
owners by May 1, 2015. We do not intend to further develop or publish content at www.hdimax.com. For additional
details, including a copy of the Settlement Agreement, please see our Current Report on Form 8-K filed on January 28, 2015. On March
9, 2015 we changed our name to Zonzia Media, Inc. and we are developing a new multi-platform entertainment distribution channel
with the goal of being a unique hybrid of a linear channel, a video-on-demand channel and an over-the-top channel. Our technology
will allow our viewers instant access to our available content.</t>
  </si>
  <si>
    <t>2. Summary of Significant Accounting Policies</t>
  </si>
  <si>
    <t>Summary of Significant Accounting Policies</t>
  </si>
  <si>
    <t>Basis
of Presentation The accompanying
financial statements have been prepared on the accrual basis of accounting in accordance with accounting principles generally
accepted in the United States of America (US GAAP) and have been presented on a going concern basis, which contemplates
the realization of assets and satisfaction of liabilities in the normal course of business. 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Cash and
Cash Equivalents We consider
all highly liquid instruments with an original maturity of 90 days or less at the time of purchase to be cash equivalents.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Income
Taxes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Income/(Loss)
Per Common Share Income/ (loss)
per share of common stock is calculated by dividing the net income/ (loss) by the weighted average number of shares of common
stock outstanding during the period. The Company has no potentially dilutive securities in 2015 and 2014. Accordingly, basic and
dilutive income (loss) per common share are the same. Advertising
Costs The Company
expenses advertising costs when incurred. Advertising costs incurred amount to $0 and $0 for the years ended December 31, 2015
and 2014, respectively. Embedded
Conversion Features and Other Equity-linked Instruments The Company
classifies all of its common stock purchase warrants and other derivative financial instruments as equity if the contracts (1)
require physical settlement or net-share settlement or (2) give the Company a choice of net-cash settlement or settlement in its
own shares (physical settlement or net-share settlement). The Company classifies as assets or liabilities any contracts that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contracts that contain reset provisions. The Company assesses classification of its equity-linked
instruments at each reporting date to determine whether a change in classification between equity and liabilities (assets) is
required. Recently
Issued Accounting Pronouncements 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 We reviewed
all other recently issued accounting pronouncements and determined that the updates below could have an effect on the Companys
financial statements. FASB Account
Standards Update, No. 2014-15, Going Concern, dated August 2014 say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The amendments
in this update are effective for the annual period ending after December 15, 2016, and for annual periods and interim periods
thereafter. Early application is permitted. The Company has not chosen early adoption. FASB Account
Standards Update, No. 2014-09, Revenue from Contracts with Customers, dated May 2014 says, an entity should recognize revenue
to depict the transfer of promised goods and services to customers in an amount that reflects the consideration to which the entity
expects to entitled in exchange for those goods and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For
a public entity, the amendments in this Update are effective for annual reporting periods beginning after December 15, 2016, including
interim periods within that reporting period. Early application is not permitted. Going
Concern Since our
inception on May 24, 2014, we have generated immaterial revenues resulting in the incurrence of net losses through December 31,
2015. This has further led to negative working capital, all which results in substantial doubt about the Companys ability
to continue as a going concern. Our management,
Board, and Advisory Board has focused its efforts and our limited resources on raising additional capital through debt or equity
offerings at terms not detrimental to our planned future operations. As of the date of this report we do not have any firm funding
commitments.</t>
  </si>
  <si>
    <t>3. Related Party Transactions</t>
  </si>
  <si>
    <t>Related Party Transactions [Abstract]</t>
  </si>
  <si>
    <t>Related Party Transactions</t>
  </si>
  <si>
    <t>During the
year-ended December 31, 2015 we settled prior obligations due to a related party totaling $340,163 via the issuance of 7,500,000
shares of restricted and unregistered shares of common stock. The settled obligation also represents that balance outstanding
as of December 31, 2014. During the
year-ended December 31, 2015 a total of four of our Officers agreed to waive all or portions of their base salaries or previously
accrued bonuses earned during the year ended December 31, 2014 and through December 31, 2015 totaling $388,988. Since we consider
our Officers related parties we have determined the bonus and salary forgiveness was in the nature of a capital contribution and
no gain was recognized in the accompanying statements of operations. We issued
a Director 250,000 shares of restricted and unregistered shares of common stock for cash proceeds totaling $25,000 in January
2015. As part of
the Settlement Agreement we entered into on January 22, 2015 we cancelled restricted stock award grants to two of our former officers.
Since we did not replace a cancelled award totaling 52,500,000 shares of restricted and unregistered shares of common stock, and
effectively repurchased the award for no consideration as assumed by the application of accounting principles generally accepted
in the United States, the unrecognized grant-date fair value of the award totaling $9,975,000 was recognized during the year-ended
December 31, 2015. Additionally, we cancelled a restricted stock award granted to our current Chief Executive Officer totaling
67,500,000 shares and replaced the award with the grant of 125,000,000 shares of restricted and unregistered shares as part of
a new employment agreement on January 29, 2015. The total compensation cost recognized during the year-ended December 31, 2015
associated with the cancellation and replacement of this restricted stock award was $47,500,000. During the
year-ended December 31, 2015 we issued 2,000,000 shares of unregistered and restricted common stock to an affiliate for consulting
services valued at $680,000. A promissory note in the amount of $35,000 was issued to the same affiliate of the company, for cash
proceeds of $35,000 in April 2015. As additional consideration on the promissory note, this same affiliate received 215,000 shares
of unregistered and restricted common stock valued at $32,039. Upon renewal of this promissory note in May 2015 this affiliate
received 100,000 shares of unregistered and restricted common stock valued at $17,260. Employment
Agreement Amendment On May 15,
2015, we amended our Chairman and Chief Business Development Office, Mr. Myles Pressey IIIs, employment agreement. Mr.
Pressey III was originally going to be granted 25,000,000 shares of fully vested restricted and unregistered shares of common
stock on January 29, 2016 whereas the amendment calls for Mr. Pressey III to receive up to 62,500,000 shares of restricted and
unregistered common stock subject to the achievement of performance benchmarks set by the Board of Directors. The modification
of Mr. Pressey IIIs equity award resulted in the recognition of compensation totaling $10,262,819 during the nine months
ended December 31, 2015.</t>
  </si>
  <si>
    <t>4. Stockholders' Equity</t>
  </si>
  <si>
    <t>Equity [Abstract]</t>
  </si>
  <si>
    <t>Stockholders' Equity</t>
  </si>
  <si>
    <t>The following
provides information for the shares of restricted and unregistered shares of common stock that we issued (or cancelled) from January
1, 2015 through the date of this report: In January
2015 we issued 75,000 shares of restricted and unregistered common stock for consulting services valued at $25,000. In January
2015 we issued 57,971 shares restricted and unregistered shares of common stock for cash totaling $10,000. We issued
a Director 250,000 shares of restricted and unregistered shares of common stock for cash proceeds totaling $25,000 in January
2015. In January
2015 we issued a total of 145,000,000 shares of restricted and unregistered shares of common stock as compensation to our officers,
directors, and other consultants valued at $63,991,061. In January
2015 we issued 5,000,000 shares of restricted and unregistered shares of common stock to a former employee of HDIMAX, Inc. valued
at $1,900,000. In January
2015, in accordance with the terms of our Settlement Agreement with our former Chairman and Chief Executive Officer, we cancelled
712,121,205 shares of unregistered and restricted common stock. We recognized settlement expense, included in the general and
administrative expenses in the accompanying statement of operations, totaling $107,901 and reversed the previously recognized
accumulated deficit adjustment of $820,022 associated with the Settlement. Rajinder Brar received 3,000,000 shares of newly restricted
common stock after the execution of the settlement agreement. In February
2015 we issued 142,500 shares of restricted and unregistered common stock for accounting and legal services valued at $21,179. In February
2015 we issued a total of 200,000 shares of restricted and unregistered shares of common stock as compensation directors valued
at $38,348. In February
2015 we issued 3,750,000 shares of restricted and unregistered common stock for consulting services valued at $719,021. In February
2015 we issued 177,777 restricted and unregistered shares of common stock for cash totaling $32,800. In February
2015 we issued 7,500,000 shares of restricted and unregistered common stock in settlement of previously accrued related party
liabilities totaling $340,163. In March
2015 we issued 100,000 restricted and unregistered shares of common stock for cash totaling $28,050. In April
2015 we issued 440,000 shares of restricted and unregistered common stock in conjunction with the issuance of notes payable for
total consideration of $64,770. In April
2015 we issued 4,500,000 shares of restricted and unregistered common stock for consulting services valued at $927,054. In April
2015 we issued a total of 5,000,000 shares of restricted and unregistered shares of common stock as compensation to our officers
valued at $1,500,000. In April
2015 we issued 25,445 shares of restricted and unregistered shares of common stock for cash totaling $5,000. In May 2015
we issued a total of 3,200,000 shares of restricted and unregistered shares of common stock as compensation to our officers and
directors valued at $968,000. In May 2015
we issued 509,524 shares of restricted and unregistered common stock for consulting services valued at $112,621. In May 2015
we issued 1,641,929 shares of restricted and unregistered shares of common stock for cash totaling $170,000. In May 2015
we issued Warrants for the Purchase of 1,500,000 shares of restricted and unregistered shares of common stock as additional incentive
for a $150,000 cash investment in the company that was part of the $170,000 in the previous footnote. In May 2015
we issued 250,000 shares of restricted and unregistered shares of common stock for interest on outstanding notes and payables
valued at $45,582. In June 2015
we issued a total of 150,000 shares of restricted and unregistered shares of common stock as compensation to our officers and
directors valued at $49,500. In June 2015
we issued 250,000 shares of restricted and unregistered common stock for consulting services valued at $50,000. In June 2015
we issued 476,915 shares of restricted and unregistered shares of common stock for cash totaling $85,000. In July 2015
we issued 1,152,564 shares of restricted and unregistered shares of common stock for cash totaling $70,000. In July 2015
we issued 150,000 shares of restricted and unregistered shares of common stock to a Director for services totaling $7,747. In August
2015 we issued 50,000 shares of restricted and unregistered common stock for services valued at $3,364. In September
2015 we issued 225,000 shares of restricted and unregistered common stock for services valued at $18,145. In September
2015 we issued 31,058 shares of restricted and unregistered shares of common stock for interest on outstanding notes valued at
$3,711. In November
2015 we issued 191,327 shares of restricted and unregistered shares of common stock for cash totaling $15,000. In December
2015 we issued 402,273 shares of restricted and unregistered common stock for services valued at $14,309. In December
2015 we issued 4,500,000 shares of restricted and unregistered common stock as compensation valued at $141,250. Warrants During the
year-ended December 31, 2015 we issued warrants to certain investors as part of the private placements of our restricted and unregistered
common stock. The following
table presents a summary of our warrant activity through December 31, 2015:
As of December 31,
2015
Shares Weighted Average Exercise
Price Weighted Average Remaining
Term (years) Aggregate Intrinsic
Value
Outstanding, December 31, 2014 871,591 $ 0.88 2.83 $ 
Warrants granted 3,000,000 0.22 2.43 
Warrants exercised    
Warrants
expired, cancelled, forfeited    
Outstanding
and exercisable at December 31, 2015 3,871,591 $ 0.37 2.52 $  The warrants
did not have any intrinsic value as of December 31, 2015 and 2014 and were fully vested. Of the outstanding warrants, 862,500
are contingently exercisable only in the event that other equity-linked instruments are exercised. Options In August
2015, outstanding options and warrants with an aggregate fair value of $493,161 were reclassified from equity to derivative liability. As of December
31, 2015 and 2014 the Company had 568,182 stock options outstanding. During the periods presented there were no options granted,
exercised, cancelled, or forfeited, correspondingly, no additional compensation expense was recognized for the periods presented.
All options outstanding are exercisable and do not have any intrinsic value as of December 31, 2015 and 2014 and are set to expire
in October of 2017. At December 31, 2015 the weighted average exercise price of the outstanding options was $6.60 with a weighted
average remaining term of 1.84 years.</t>
  </si>
  <si>
    <t>5. Convertible Notes Payable</t>
  </si>
  <si>
    <t>Debt Disclosure [Abstract]</t>
  </si>
  <si>
    <t>Convertible Notes Payable</t>
  </si>
  <si>
    <t>The Company
has entered into various convertible debt financing transactions with third party investors (Investors). As of December
31, 2015 the Company issued convertible notes to Investors in the aggregate principal amount of $309,000. The notes are unsecured,
and provide for the conversion of all principal and interest outstanding under the notes into shares of the Companys common
stock beginning six months after the issuance date of the respective notes (conversion date) at conversion rates
of 55%-60% of the lowest listed market price of the Companys common stock for the previous twenty to twenty-five trading
days immediately prior to the conversion date. The conversion
price of the notes are subject to adjustment in the event of stock splits, dividends, distributions and similar adjustments to
our capital stock. The number of shares of common stock subject to the Notes may be adjusted in the event of mergers, distributions,
sale of substantially all of the Companys assets, tender offers and dilutive issuances. The Company
has determined the resetting terms of the conversion rates are separable into two elements: i) Fixed Conversion Rate element
 ii) Variable Conversion Rate element  Convertible
notes payable consist of the following:
As
of December 31, 2015
Face
Value of Note Intrinsic Value
of Fixed Conversion Element Unamortized
Discount Net
Balance
JMJ Financial: 12% Convertible
note due August 24, 2017 $ 27,500 $ 20,833 $ (17,804 ) $ 30,529
Auctus Fund, LLC; 8% Convertible note due
May 28, 2016 56,250 46,023 (27,766 ) 74,507
LG Capital Funding, LLC; 8% Convertible note
due August 21, 2016 27,000 22,091 (15,594 ) 33,497
St George Investment, LLC; 8% Convertible
note due September 9, 2016 32,000 26,182 (19,737 ) 38,445
Carebourn Capital, LP; 12% Convertible note
due July 5, 2016 87,500 87,500 (65,846 ) 109,154
LG Capital Funding, LLC; 8% Convertible note
due October 9, 2016 78,750 78,750 (65,427 ) 92,073
Total Convertible Notes $ 309,000 $ 281,379 $ (212,174 ) $ 378,205
The Company
did not have any convertible notes outstanding as of December 31, 2014. During the
year-ended December 31, 2015 the Company recognized discount accretion totaling $69,205 included in interest expense in the accompanying
results of operations. Since the Company has determined the convertible notes will be stock settled, beginning six months after
the date of each issuance, all of the convertible notes payable have been classified as current in the accompanying balance sheet.</t>
  </si>
  <si>
    <t>6. Embedded Debt Conversion Features and Other Equity-linked Instruments</t>
  </si>
  <si>
    <t>Derivative Instruments and Hedging Activities Disclosure [Abstract]</t>
  </si>
  <si>
    <t>Embedded Debt Conversion Features and Other Equity-linked Instruments</t>
  </si>
  <si>
    <t xml:space="preserve">The Company
accounts for variable conversion elements embedded in its convertible instruments that meet the definition of a derivative as
liabilities. The variable conversion elements are re-measured at fair value with the changes in the value reported as a component
of other income (expense) in the accompanying results of operations. The Company estimates the fair value of the variable conversion
element using a Black-Scholes Merton Pricing model based on the variable number of additional shares of common stock the Company
is required to issue upon conversion. The Company
periodically, or when specific transactions occur that may have material impacts on the presentation of the financial statements,
reviews it outstanding equity and equity-linked instruments to determine the appropriate classification in the accompanying balance
sheet, equity or liability (asset). During the year ended December 31, 2015 the company reclassified all of its previously outstanding
options and warrants from equity to liability. The determination to reclassify the previously outstanding options and warrants
resulted from the issuance of convertible notes payable that are potentially convertible into an unlimited number shares of common
stock. The Company
measures and re-measures the fair value of the instruments not classified as permanent equity using a Black Scholes Merton pricing
model. The following assumptions were used to estimate the fair value of the Companys derivative liabilities:
Expected volatility 445.55%
Expected term (years) .040 to 2.50
Dividend yield 0.0%
Discount Rate 0.16% During the
year-ended December 31, 2015 the Company recognized a derivative liability, and corresponding finance fee, with an initial fair
value totaling $148,755 associated with the variable conversion element embedded in the convertible notes payable. Finance fees
are included as a component of interest expense in the accompanying results of operations. In August
2015, outstanding options and warrants with an aggregate fair value of $493,161 were reclassified from equity to derivative liability. As of December
31, 2015 the Company had derivative liability obligations with an aggregate fair value totaling $664,426. During the year-ended
December 31, 2015 the Company recognized a gain on the change in the fair value of derivative liabilities totaling $22,510 included
as a component of other income (expense) in the accompanying statements of operations. Financial
liabilities measured at fair value on a recurring basis are summarized below:
Fair value measurements
December 31, Quoted price in active markets for unobservable identical
assets Significant other inputs Significant observable inputs
2015 (Level 1) (Level 2) (Level 3)
Derivative liability $ 664,426 $  $  $ 664,426 The derivative
liabilities are measured at fair value using a Black Sholes Merton Pricing Model. The model is based on assumptions including
quoted market prices and estimated volatility factors based on historical quoted market prices for the Companys common
stock, and are classified within Level 3 of the valuation hierarchy. The following
table sets forth a summary of the changes in the fair value of the Companys Level 3 financial liabilities that are measured
at fair value on a recurring basis:
December 31, 2015 December 31, 2014
Beginning Balance $  $ 
Aggregate fair value of derivative issued 148,755 
Liability reclassification for other equity linked instruments 493,161 
Change in fair value of derivative included
in results of operations (gain) loss 22,510 
Ending Balance $ 664,426 $  </t>
  </si>
  <si>
    <t>7. Accrued Expenses</t>
  </si>
  <si>
    <t>Payables and Accruals [Abstract]</t>
  </si>
  <si>
    <t>Accrued Expenses</t>
  </si>
  <si>
    <t>During the
year-ended December 31, 2015 our management, with the assistance of our defense attorney, analyzed the merit and likelihood of
an unfavorable outcome in the matter of Congoo, LLC v. HDIMAX Max Media, Inc. Civ. Action No. 3:15-cv-01423</t>
  </si>
  <si>
    <t>8. Licensed Content</t>
  </si>
  <si>
    <t>Licensed Content</t>
  </si>
  <si>
    <t>The Company
entered into a content licensing and distribution agreement with an entertainment company in which we will distribute, on our
available platforms, the following:
i. Fifty-two (52) twenty three
minute (0:23) episodes of a series known as Behind the Velvet Rope
ii. Ancillary content including
a minimum of ten to twenty event compilations approximately five to seven minutes in length each; and
iii. Thirty to forty individual
interviews approximately one to three minutes in length each. The agreement
calls for us to advance $480,000 to the entertainment company to be used for production of the series. After paying the advance,
we are entitled to recoup the advanced amount plus an additional $10,000 (a total of $490,000) after which time the gross revenue
generated under the agreement will be split on a 50/50 basis. The non-refundable advance obligation and capitalized licensed content
are presented in accounts payable and current assets, respectively, in the accompanying balance sheet.</t>
  </si>
  <si>
    <t>9. Commitments, Contingencies and Uncertainties</t>
  </si>
  <si>
    <t>Commitments and Contingencies Disclosure [Abstract]</t>
  </si>
  <si>
    <t>Commitments, Contingencies and Uncertainties</t>
  </si>
  <si>
    <t xml:space="preserve">Operating
Lease The Company
is currently obligated under an operating lease for office space and associated building expenses. The lease expires in
January 2017. As of December 31, 2015, future minimum payments for all lease obligations are as follows:
Year Amount
2016 $ 4,950
2017 450
$ 5,400 </t>
  </si>
  <si>
    <t>10. Legal</t>
  </si>
  <si>
    <t>Legal</t>
  </si>
  <si>
    <t xml:space="preserve">The Company
is currently under negotiations to pay a vendor claim. The possible exposure of the claim ranges from $95,000 to $150,000, the
company has accrued $129,306, as of December 31, 2015. </t>
  </si>
  <si>
    <t>11. Subsequent Events</t>
  </si>
  <si>
    <t>Subsequent Events [Abstract]</t>
  </si>
  <si>
    <t>Subsequent Events</t>
  </si>
  <si>
    <t>ASC 855-16-50-4
establishes accounting and disclosure requirements for subsequent events. ASC 855 details the period after the balance sheet date
during which we should evaluate events or transactions that occur for potential recognition or disclosure in the financial statements,
the circumstances under which we should recognize events or transactions occurring after the balance sheet date in its financial
statements and the required disclosures for such events. We have evaluated all subsequent events through the date these consolidated
financial statements were issued, and determined the following are material to disclose: In January
2016 we issued 500,000 shares of restricted and unregistered shares of common stock for cash proceed of $15,000. In January
2016 we entered into a lease agreement for office space with a 12 month term. Company pays $450 a month for space rented. In January
2016 we issued a total of 2,500,000 shares of restricted and unregistered shares of common stock as compensation to our officers,
valued at $142,250. In February
2016, a convertible note holder converted $4,275 of principal for 250,000 shares of the Companys common stock. In February
2016, a convertible note holder converted $58,482, total principal and interest for 3,744,015 of the Companys common stock. In February
2016, a convertible promissory note was modified to remove the conversion feature while the remaining note terms stayed the same. In February
2016 we issued 75,000 shares of restricted and unregistered shares of common stock to a Director for services totaling $14,250. In February
2016 we entered in a $50,000 web development services agreement that included the issuance of 603,449 shares of restricted and
unregistered shares of common stock for website development services totaling $35,000. In February
2016 we issued 100,000 shares of restricted and unregistered shares of common stock for consulting services totaling $5,690. In February
2016 we issued 150,000 shares of restricted and unregistered shares of common stock for consulting services totaling $8,535. In February
2016 we issued 35,000 shares of restricted and unregistered shares of common stock for consulting services totaling $1,992. In February
2016 we settled $3,850 payment related to legal claim conducted via Quitclaim. In February
2016 we issued 2,898,551 shares of restricted and unregistered shares of common stock for cash totaling $100,000. In February
2016 we obtained a $250,000 promissory note with a 15% interest rate due on June 2016 and this transaction also included issuance
of 100,000 shares of restricted and unregistered shares of common stock as in incentive totaling $5,800. In February
2016 the board of directors presented an option to the Companys chairman to convert his cash compensation accrual for year
ended December 31, 2015 to stock and the offered is extended until the end of the 1 st In February
2016 we issued 1,428,575 shares of restricted and unregistered shares of common stock as a $50,000 payment for a $209,000 balance
owed to one of our service providers. In February
2016 we entered into a contract agreement for communications and formulate capital strategies in global markets, the term of the
agreement is 12 months and cost associated with it ranges from $3,500 to $5,000 per month. In February
2016 we issued 340,136 shares of restricted and unregistered shares of common stock for cash totaling $25,000. In February
2016 we issued 136,054 shares of restricted and unregistered shares of common stock for cash totaling $10,000. In March
2016, a convertible note holder converted $5,000 of principal and interest for 193,010 of the Companys common stock. In March
2016, a convertible note holder converted $9,000 of principal and $414 of interest for 570,560 shares of the Companys common
stock. In March 2016, a convertible note
holder converted $5,400 of principal for 300,000 shares of the Companys common stock. In March
2016 we obtained a $44,000 convertible promissory note with a 12% interest rate due on December 2016.</t>
  </si>
  <si>
    <t>2. Summary of Significant Accounting Policies (Policies)</t>
  </si>
  <si>
    <t>Basis of Presentation</t>
  </si>
  <si>
    <t>Basis
of Presentation The accompanying
financial statements have been prepared on the accrual basis of accounting in accordance with accounting principles generally
accepted in the United States of America (US GAAP) and have been presented on a going concern basis, which contemplates
the realization of assets and satisfaction of liabilities in the normal course of business.</t>
  </si>
  <si>
    <t>Use of Estimates</t>
  </si>
  <si>
    <t>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t>
  </si>
  <si>
    <t>Cash and Cash Equivalents</t>
  </si>
  <si>
    <t>Cash and
Cash Equivalents We consider
all highly liquid instruments with an original maturity of 90 days or less at the time of purchase to be cash equivalents.</t>
  </si>
  <si>
    <t>Fair Value Measurement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Income Taxes</t>
  </si>
  <si>
    <t xml:space="preserve"> Income
Taxes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Loss) Per Common Share</t>
  </si>
  <si>
    <t>Net Income/(Loss)
Per Common Share Income/ (loss)
per share of common stock is calculated by dividing the net income/ (loss) by the weighted average number of shares of common
stock outstanding during the period. The Company has no potentially dilutive securities in 2015 and 2014. Accordingly, basic and
dilutive income (loss) per common share are the same.</t>
  </si>
  <si>
    <t>Advertising Costs</t>
  </si>
  <si>
    <t>Advertising
Costs The Company
expenses advertising costs when incurred. Advertising costs incurred amount to $0 and $0 for the years ended December 31, 2015
and 2014, respectively.</t>
  </si>
  <si>
    <t>Embedded Conversion Features and Other Equity-linked Instruments</t>
  </si>
  <si>
    <t>Embedded
Conversion Features and Other Equity-linked Instruments The Company
classifies all of its common stock purchase warrants and other derivative financial instruments as equity if the contracts (1)
require physical settlement or net-share settlement or (2) give the Company a choice of net-cash settlement or settlement in its
own shares (physical settlement or net-share settlement). The Company classifies as assets or liabilities any contracts that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contracts that contain reset provisions. The Company assesses classification of its equity-linked
instruments at each reporting date to determine whether a change in classification between equity and liabilities (assets) is
required.</t>
  </si>
  <si>
    <t>Recently Issued Accounting Pronouncements</t>
  </si>
  <si>
    <t>Recently
Issued Accounting Pronouncements 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 We reviewed
all other recently issued accounting pronouncements and determined that the updates below could have an effect on the Companys
financial statements. FASB Account
Standards Update, No. 2014-15, Going Concern, dated August 2014 say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The amendments
in this update are effective for the annual period ending after December 15, 2016, and for annual periods and interim periods
thereafter. Early application is permitted. The Company has not chosen early adoption. FASB Account
Standards Update, No. 2014-09, Revenue from Contracts with Customers, dated May 2014 says, an entity should recognize revenue
to depict the transfer of promised goods and services to customers in an amount that reflects the consideration to which the entity
expects to entitled in exchange for those goods and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For
a public entity, the amendments in this Update are effective for annual reporting periods beginning after December 15, 2016, including
interim periods within that reporting period. Early application is not permitted.</t>
  </si>
  <si>
    <t>Going Concern</t>
  </si>
  <si>
    <t>Going
Concern Since our
inception on May 24, 2014, we have generated immaterial revenues resulting in the incurrence of net losses through December 31,
2015. This has further led to negative working capital, all which results in substantial doubt about the Companys ability
to continue as a going concern. Our management,
Board, and Advisory Board has focused its efforts and our limited resources on raising additional capital through debt or equity
offerings at terms not detrimental to our planned future operations. As of the date of this report we do not have any firm funding
commitments.</t>
  </si>
  <si>
    <t>4. Stockholders Equity (Tables)</t>
  </si>
  <si>
    <t>Warrants and Rights Note Disclosure [Abstract]</t>
  </si>
  <si>
    <t>Warrants outstanding</t>
  </si>
  <si>
    <t xml:space="preserve">As of December 31,
2015
Shares Weighted Average Exercise
Price Weighted Average Remaining
Term (years) Aggregate Intrinsic
Value
Outstanding, December 31, 2014 871,591 $ 0.88 2.83 $ 
Warrants granted 3,000,000 0.22 2.43 
Warrants exercised    
Warrants
expired, cancelled, forfeited    
Outstanding
and exercisable at December 31, 2015 3,871,591 $ 0.37 2.52 $  </t>
  </si>
  <si>
    <t>5. Convertible Notes Payable (Tables)</t>
  </si>
  <si>
    <t>As
of December 31, 2015
Face
Value of Note Intrinsic Value
of Fixed Conversion Element Unamortized
Discount Net
Balance
JMJ Financial: 12% Convertible
note due August 24, 2017 $ 27,500 $ 20,833 $ (17,804 ) $ 30,529
Auctus Fund, LLC; 8% Convertible note due
May 28, 2016 56,250 46,023 (27,766 ) 74,507
LG Capital Funding, LLC; 8% Convertible note
due August 21, 2016 27,000 22,091 (15,594 ) 33,497
St George Investment, LLC; 8% Convertible
note due September 9, 2016 32,000 26,182 (19,737 ) 38,445
Carebourn Capital, LP; 12% Convertible note
due July 5, 2016 87,500 87,500 (65,846 ) 109,154
LG Capital Funding, LLC; 8% Convertible note
due October 9, 2016 78,750 78,750 (65,427 ) 92,073
Total Convertible Notes $ 309,000 $ 281,379 $ (212,174 ) $ 378,205</t>
  </si>
  <si>
    <t>6. Embedded Debt Conversion Features and Other Equity-linked Instruments (Tables)</t>
  </si>
  <si>
    <t>Assumptions used for determining fair value of derivative liabilities</t>
  </si>
  <si>
    <t>Fair value of derivative liabilities</t>
  </si>
  <si>
    <t xml:space="preserve">Fair value measurements
December 31, Quoted price in active markets for unobservable identical
assets Significant other inputs Significant observable inputs
2015 (Level 1) (Level 2) (Level 3)
Derivative liability $ 664,426 $  $  $ 664,426 </t>
  </si>
  <si>
    <t>Changes in fair value of Level 3 liabilities</t>
  </si>
  <si>
    <t xml:space="preserve">December 31, 2015 December 31, 2014
Beginning Balance $  $ 
Aggregate fair value of derivative issued 148,755 
Liability reclassification for other equity linked instruments 493,161 
Change in fair value of derivative included
in results of operations (gain) loss 22,510 
Ending Balance $ 664,426 $  </t>
  </si>
  <si>
    <t>9. Commitments, Contingencies and Uncertainties (Tables)</t>
  </si>
  <si>
    <t>Schedule of future minimum payments</t>
  </si>
  <si>
    <t xml:space="preserve">Year Amount
2016 $ 4,950
2017 450
$ 5,400 </t>
  </si>
  <si>
    <t>3. Related Party Transactions (Details Narrative) - USD ($)</t>
  </si>
  <si>
    <t>Proceeds from issuance of stock</t>
  </si>
  <si>
    <t>Share-based compensation</t>
  </si>
  <si>
    <t>Promissory note issued</t>
  </si>
  <si>
    <t>Proceeds from issuance of promissory note</t>
  </si>
  <si>
    <t>Director</t>
  </si>
  <si>
    <t>Affiliate</t>
  </si>
  <si>
    <t>Stock issued for services, shares issued</t>
  </si>
  <si>
    <t>Stock issued for consideration of note, shares issued</t>
  </si>
  <si>
    <t>Stock issued for consideration of note, value</t>
  </si>
  <si>
    <t>Stock issued for renewal of promissory note, shares issued</t>
  </si>
  <si>
    <t>Stock issued for renewal of promissory note, value</t>
  </si>
  <si>
    <t>Stock issued for prior obligation</t>
  </si>
  <si>
    <t>Services contributed</t>
  </si>
  <si>
    <t>Contributed capital, salary forgiveness</t>
  </si>
  <si>
    <t>Cancellation of Restricted Stock Award | Two former officers</t>
  </si>
  <si>
    <t>Cancellation of Restricted Stock Award | Chief Executive Officer</t>
  </si>
  <si>
    <t>Employment agreement | Pressey</t>
  </si>
  <si>
    <t>4. Stockholders' Equity (Details - Warrant activity) - Warrants</t>
  </si>
  <si>
    <t>Dec. 31, 2015$ / sharesshares</t>
  </si>
  <si>
    <t>Warrants outstanding, beginning | shares</t>
  </si>
  <si>
    <t>Warrants granted | shares</t>
  </si>
  <si>
    <t>Warrants outstanding, ending | shares</t>
  </si>
  <si>
    <t>Weighted average exercise price, beginning | $ / shares</t>
  </si>
  <si>
    <t>$ .88</t>
  </si>
  <si>
    <t>Weighted average exercise price, granted | $ / shares</t>
  </si>
  <si>
    <t>.22</t>
  </si>
  <si>
    <t>Weighted average exercise price, ending | $ / shares</t>
  </si>
  <si>
    <t>$ .37</t>
  </si>
  <si>
    <t>Weighted average remaining contractual term, beginning</t>
  </si>
  <si>
    <t>2 years 9 months 25 days</t>
  </si>
  <si>
    <t>Weighted average remaining contractual term, granted</t>
  </si>
  <si>
    <t>2 years 7 months 24 days</t>
  </si>
  <si>
    <t>Weighted average remaining contractual term, ending</t>
  </si>
  <si>
    <t>2 years 8 months 8 days</t>
  </si>
  <si>
    <t>4. Stockholders Equity (Details Narrative) - USD ($)</t>
  </si>
  <si>
    <t>Options and warrants reclassified from equity to derivative liability</t>
  </si>
  <si>
    <t>Stock options outstanding</t>
  </si>
  <si>
    <t>Options granted</t>
  </si>
  <si>
    <t>Options exercised</t>
  </si>
  <si>
    <t>Options forfeited</t>
  </si>
  <si>
    <t>Aggregate intrinsic value</t>
  </si>
  <si>
    <t>Option expiration date</t>
  </si>
  <si>
    <t>Oct. 31,
		2017</t>
  </si>
  <si>
    <t>Weighted average exericse price</t>
  </si>
  <si>
    <t>Weighted average remaining contractual term</t>
  </si>
  <si>
    <t>1 year 10 months 2 days</t>
  </si>
  <si>
    <t>5. Convertible Notes Payable (Details) - USD ($)</t>
  </si>
  <si>
    <t>Face value of note</t>
  </si>
  <si>
    <t>Intrinsic value of fixed conversion element</t>
  </si>
  <si>
    <t>Unamortized discount</t>
  </si>
  <si>
    <t>Net balance</t>
  </si>
  <si>
    <t>Convertible Notes Payable 1</t>
  </si>
  <si>
    <t>Convertible Notes Payable 2</t>
  </si>
  <si>
    <t>Convertible Notes Payable 3</t>
  </si>
  <si>
    <t>Convertible Notes Payable 4</t>
  </si>
  <si>
    <t>Convertible Notes Payable 5</t>
  </si>
  <si>
    <t>Convertible Notes Payable 6</t>
  </si>
  <si>
    <t>6. Convertible Notes Payable (Details Narrative) - USD ($)</t>
  </si>
  <si>
    <t>Interest expense, discount accretion</t>
  </si>
  <si>
    <t>6. Embedded Debt Conversion (Details - assumptions) - Embedded Derivative Financial Instruments [Member]</t>
  </si>
  <si>
    <t>Expected volatility</t>
  </si>
  <si>
    <t>455.00%</t>
  </si>
  <si>
    <t>Expected term (years)</t>
  </si>
  <si>
    <t>0.40 to 2.50</t>
  </si>
  <si>
    <t>Dividend yield</t>
  </si>
  <si>
    <t>0.00%</t>
  </si>
  <si>
    <t>Risk free rate</t>
  </si>
  <si>
    <t>0.16%</t>
  </si>
  <si>
    <t>6. Embedded Debt Conversion (Details - fair value measurements) - Fair Value, Measurements, Recurring</t>
  </si>
  <si>
    <t>Dec. 31, 2015USD ($)</t>
  </si>
  <si>
    <t>Fair Value, Inputs, Level 1</t>
  </si>
  <si>
    <t>Fair Value, Inputs, Level 2</t>
  </si>
  <si>
    <t>Fair Value, Inputs, Level 3</t>
  </si>
  <si>
    <t>6. Embedded Debt Conversion (Details - Level 3) - Fair Value, Measurements, Recurring - Fair Value, Inputs, Level 3 - USD ($)</t>
  </si>
  <si>
    <t>Beginning balance</t>
  </si>
  <si>
    <t>Aggregate fair value of derivative issued</t>
  </si>
  <si>
    <t>Liability reclassification for other equity linked instruments</t>
  </si>
  <si>
    <t>Change in fair value of derivative included in results of operations (gain) loss</t>
  </si>
  <si>
    <t>Ending balance</t>
  </si>
  <si>
    <t>9. Commitments, Contingencies and Uncertainties (Details)</t>
  </si>
  <si>
    <t>Total future minimum payments</t>
  </si>
  <si>
    <t>10. Legal (Details Narrative)</t>
  </si>
  <si>
    <t>Litigation accru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5687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34146146</v>
      </c>
    </row>
    <row spans="1:4" r="15">
      <c t="s" s="4" r="A15">
        <v>25</v>
      </c>
      <c t="n" s="6" r="C15">
        <v>249169122</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2</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76</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80"/>
  </cols>
  <sheetData>
    <row spans="1:2" r="1">
      <c t="s" s="1" r="A1">
        <v>186</v>
      </c>
      <c t="s" s="2" r="B1">
        <v>1</v>
      </c>
    </row>
    <row spans="1:2" r="2">
      <c t="s" s="2" r="B2">
        <v>2</v>
      </c>
    </row>
    <row spans="1:2" r="3">
      <c t="s" s="3" r="A3">
        <v>146</v>
      </c>
    </row>
    <row spans="1:2" r="4">
      <c t="s" s="4" r="A4">
        <v>187</v>
      </c>
      <c t="s" s="4" r="B4">
        <v>188</v>
      </c>
    </row>
    <row spans="1:2" r="5">
      <c t="s" s="4" r="A5">
        <v>189</v>
      </c>
      <c t="s" s="4" r="B5">
        <v>190</v>
      </c>
    </row>
    <row spans="1:2" r="6">
      <c t="s" s="4" r="A6">
        <v>191</v>
      </c>
      <c t="s" s="4" r="B6">
        <v>192</v>
      </c>
    </row>
    <row spans="1:2" r="7">
      <c t="s" s="4" r="A7">
        <v>193</v>
      </c>
      <c t="s" s="4" r="B7">
        <v>194</v>
      </c>
    </row>
    <row spans="1:2" r="8">
      <c t="s" s="4" r="A8">
        <v>195</v>
      </c>
      <c t="s" s="4" r="B8">
        <v>196</v>
      </c>
    </row>
    <row spans="1:2" r="9">
      <c t="s" s="4" r="A9">
        <v>197</v>
      </c>
      <c t="s" s="4" r="B9">
        <v>198</v>
      </c>
    </row>
    <row spans="1:2" r="10">
      <c t="s" s="4" r="A10">
        <v>199</v>
      </c>
      <c t="s" s="4" r="B10">
        <v>200</v>
      </c>
    </row>
    <row spans="1:2" r="11">
      <c t="s" s="4" r="A11">
        <v>201</v>
      </c>
      <c t="s" s="4" r="B11">
        <v>202</v>
      </c>
    </row>
    <row spans="1:2" r="12">
      <c t="s" s="4" r="A12">
        <v>203</v>
      </c>
      <c t="s" s="4" r="B12">
        <v>204</v>
      </c>
    </row>
    <row spans="1:2" r="13">
      <c t="s" s="4" r="A13">
        <v>205</v>
      </c>
      <c t="s" s="4" r="B13">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v>
      </c>
      <c t="n" s="7" r="C3">
        <v>208</v>
      </c>
    </row>
    <row spans="1:3" r="4">
      <c t="s" s="4" r="A4">
        <v>33</v>
      </c>
      <c t="n" s="6" r="B4">
        <v>443077</v>
      </c>
      <c t="n" s="6" r="C4">
        <v>0</v>
      </c>
    </row>
    <row spans="1:3" r="5">
      <c t="s" s="4" r="A5">
        <v>34</v>
      </c>
      <c t="n" s="6" r="B5">
        <v>443083</v>
      </c>
      <c t="n" s="6" r="C5">
        <v>208</v>
      </c>
    </row>
    <row spans="1:3" r="6">
      <c t="s" s="3" r="A6">
        <v>35</v>
      </c>
    </row>
    <row spans="1:3" r="7">
      <c t="s" s="4" r="A7">
        <v>35</v>
      </c>
      <c t="n" s="6" r="B7">
        <v>6000</v>
      </c>
      <c t="n" s="6" r="C7">
        <v>0</v>
      </c>
    </row>
    <row spans="1:3" r="8">
      <c t="s" s="4" r="A8">
        <v>36</v>
      </c>
      <c t="n" s="6" r="B8">
        <v>449083</v>
      </c>
      <c t="n" s="6" r="C8">
        <v>208</v>
      </c>
    </row>
    <row spans="1:3" r="9">
      <c t="s" s="3" r="A9">
        <v>37</v>
      </c>
    </row>
    <row spans="1:3" r="10">
      <c t="s" s="4" r="A10">
        <v>38</v>
      </c>
      <c t="n" s="6" r="B10">
        <v>1625535</v>
      </c>
      <c t="n" s="6" r="C10">
        <v>710769</v>
      </c>
    </row>
    <row spans="1:3" r="11">
      <c t="s" s="4" r="A11">
        <v>39</v>
      </c>
      <c t="n" s="6" r="B11">
        <v>480000</v>
      </c>
      <c t="n" s="6" r="C11">
        <v>690247</v>
      </c>
    </row>
    <row spans="1:3" r="12">
      <c t="s" s="4" r="A12">
        <v>40</v>
      </c>
      <c t="n" s="6" r="B12">
        <v>0</v>
      </c>
      <c t="n" s="6" r="C12">
        <v>340163</v>
      </c>
    </row>
    <row spans="1:3" r="13">
      <c t="s" s="4" r="A13">
        <v>41</v>
      </c>
      <c t="n" s="6" r="B13">
        <v>858796</v>
      </c>
      <c t="n" s="6" r="C13">
        <v>495167</v>
      </c>
    </row>
    <row spans="1:3" r="14">
      <c t="s" s="4" r="A14">
        <v>42</v>
      </c>
      <c t="n" s="6" r="B14">
        <v>9601</v>
      </c>
      <c t="n" s="6" r="C14">
        <v>0</v>
      </c>
    </row>
    <row spans="1:3" r="15">
      <c t="s" s="4" r="A15">
        <v>43</v>
      </c>
      <c t="n" s="6" r="B15">
        <v>378705</v>
      </c>
      <c t="n" s="6" r="C15">
        <v>0</v>
      </c>
    </row>
    <row spans="1:3" r="16">
      <c t="s" s="4" r="A16">
        <v>44</v>
      </c>
      <c t="n" s="6" r="B16">
        <v>35000</v>
      </c>
      <c t="n" s="6" r="C16">
        <v>0</v>
      </c>
    </row>
    <row spans="1:3" r="17">
      <c t="s" s="4" r="A17">
        <v>45</v>
      </c>
      <c t="n" s="6" r="B17">
        <v>664426</v>
      </c>
      <c t="n" s="6" r="C17">
        <v>0</v>
      </c>
    </row>
    <row spans="1:3" r="18">
      <c t="s" s="4" r="A18">
        <v>46</v>
      </c>
      <c t="n" s="6" r="B18">
        <v>4052063</v>
      </c>
      <c t="n" s="6" r="C18">
        <v>2236346</v>
      </c>
    </row>
    <row spans="1:3" r="19">
      <c t="s" s="3" r="A19">
        <v>47</v>
      </c>
    </row>
    <row spans="1:3" r="20">
      <c t="s" s="4" r="A20">
        <v>48</v>
      </c>
      <c t="n" s="6" r="B20">
        <v>0</v>
      </c>
      <c t="n" s="6" r="C20">
        <v>0</v>
      </c>
    </row>
    <row spans="1:3" r="21">
      <c t="s" s="4" r="A21">
        <v>49</v>
      </c>
      <c t="n" s="6" r="B21">
        <v>234344</v>
      </c>
      <c t="n" s="6" r="C21">
        <v>758065</v>
      </c>
    </row>
    <row spans="1:3" r="22">
      <c t="s" s="4" r="A22">
        <v>50</v>
      </c>
      <c t="n" s="6" r="B22">
        <v>104430107</v>
      </c>
      <c t="n" s="6" r="C22">
        <v>22923087</v>
      </c>
    </row>
    <row spans="1:3" r="23">
      <c t="s" s="4" r="A23">
        <v>51</v>
      </c>
      <c t="n" s="6" r="B23">
        <v>-108267431</v>
      </c>
      <c t="n" s="6" r="C23">
        <v>-25917290</v>
      </c>
    </row>
    <row spans="1:3" r="24">
      <c t="s" s="4" r="A24">
        <v>52</v>
      </c>
      <c t="n" s="6" r="B24">
        <v>-3602980</v>
      </c>
      <c t="n" s="6" r="C24">
        <v>-2236138</v>
      </c>
    </row>
    <row spans="1:3" r="25">
      <c t="s" s="4" r="A25">
        <v>53</v>
      </c>
      <c t="n" s="7" r="B25">
        <v>449083</v>
      </c>
      <c t="n" s="7" r="C25">
        <v>2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161</v>
      </c>
    </row>
    <row spans="1:2" r="4">
      <c t="s" s="4" r="A4">
        <v>162</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65</v>
      </c>
    </row>
    <row spans="1:2" r="4">
      <c t="s" s="4" r="A4">
        <v>214</v>
      </c>
      <c t="s" s="4" r="B4">
        <v>212</v>
      </c>
    </row>
    <row spans="1:2" r="5">
      <c t="s" s="4" r="A5">
        <v>215</v>
      </c>
      <c t="s" s="4" r="B5">
        <v>216</v>
      </c>
    </row>
    <row spans="1:2" r="6">
      <c t="s" s="4" r="A6">
        <v>217</v>
      </c>
      <c t="s" s="4" r="B6">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43"/>
  </cols>
  <sheetData>
    <row spans="1:2" r="1">
      <c t="s" s="1" r="A1">
        <v>219</v>
      </c>
      <c t="s" s="2" r="B1">
        <v>1</v>
      </c>
    </row>
    <row spans="1:2" r="2">
      <c t="s" s="2" r="B2">
        <v>2</v>
      </c>
    </row>
    <row spans="1:2" r="3">
      <c t="s" s="3" r="A3">
        <v>176</v>
      </c>
    </row>
    <row spans="1:2" r="4">
      <c t="s" s="4" r="A4">
        <v>220</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222</v>
      </c>
      <c t="s" s="2" r="B1">
        <v>66</v>
      </c>
      <c t="s" s="2" r="C1">
        <v>1</v>
      </c>
    </row>
    <row spans="1:3" r="2">
      <c t="s" s="2" r="B2">
        <v>30</v>
      </c>
      <c t="s" s="2" r="C2">
        <v>2</v>
      </c>
    </row>
    <row spans="1:3" r="3">
      <c t="s" s="4" r="A3">
        <v>102</v>
      </c>
      <c t="n" s="7" r="B3">
        <v>0</v>
      </c>
      <c t="n" s="7" r="C3">
        <v>340163</v>
      </c>
    </row>
    <row spans="1:3" r="4">
      <c t="s" s="4" r="A4">
        <v>223</v>
      </c>
      <c t="n" s="6" r="B4">
        <v>0</v>
      </c>
      <c t="n" s="6" r="C4">
        <v>440850</v>
      </c>
    </row>
    <row spans="1:3" r="5">
      <c t="s" s="4" r="A5">
        <v>224</v>
      </c>
      <c t="n" s="6" r="B5">
        <v>22800000</v>
      </c>
      <c t="n" s="6" r="C5">
        <v>78234785</v>
      </c>
    </row>
    <row spans="1:3" r="6">
      <c t="s" s="4" r="A6">
        <v>110</v>
      </c>
      <c t="n" s="6" r="C6">
        <v>1417972</v>
      </c>
    </row>
    <row spans="1:3" r="7">
      <c t="s" s="4" r="A7">
        <v>225</v>
      </c>
      <c t="n" s="6" r="B7">
        <v>0</v>
      </c>
      <c t="n" s="6" r="C7">
        <v>35000</v>
      </c>
    </row>
    <row spans="1:3" r="8">
      <c t="s" s="4" r="A8">
        <v>226</v>
      </c>
      <c t="n" s="7" r="B8">
        <v>560000</v>
      </c>
      <c t="n" s="7" r="C8">
        <v>70000</v>
      </c>
    </row>
    <row spans="1:3" r="9">
      <c t="s" s="4" r="A9">
        <v>227</v>
      </c>
    </row>
    <row spans="1:3" r="10">
      <c t="s" s="4" r="A10">
        <v>111</v>
      </c>
      <c t="n" s="6" r="C10">
        <v>250000</v>
      </c>
    </row>
    <row spans="1:3" r="11">
      <c t="s" s="4" r="A11">
        <v>223</v>
      </c>
      <c t="n" s="7" r="C11">
        <v>25000</v>
      </c>
    </row>
    <row spans="1:3" r="12">
      <c t="s" s="4" r="A12">
        <v>228</v>
      </c>
    </row>
    <row spans="1:3" r="13">
      <c t="s" s="4" r="A13">
        <v>229</v>
      </c>
      <c t="n" s="6" r="C13">
        <v>2000000</v>
      </c>
    </row>
    <row spans="1:3" r="14">
      <c t="s" s="4" r="A14">
        <v>110</v>
      </c>
      <c t="n" s="7" r="C14">
        <v>680000</v>
      </c>
    </row>
    <row spans="1:3" r="15">
      <c t="s" s="4" r="A15">
        <v>225</v>
      </c>
      <c t="n" s="6" r="C15">
        <v>35000</v>
      </c>
    </row>
    <row spans="1:3" r="16">
      <c t="s" s="4" r="A16">
        <v>226</v>
      </c>
      <c t="n" s="7" r="C16">
        <v>35000</v>
      </c>
    </row>
    <row spans="1:3" r="17">
      <c t="s" s="4" r="A17">
        <v>230</v>
      </c>
      <c t="n" s="6" r="C17">
        <v>215000</v>
      </c>
    </row>
    <row spans="1:3" r="18">
      <c t="s" s="4" r="A18">
        <v>231</v>
      </c>
      <c t="n" s="7" r="C18">
        <v>32039</v>
      </c>
    </row>
    <row spans="1:3" r="19">
      <c t="s" s="4" r="A19">
        <v>232</v>
      </c>
      <c t="n" s="6" r="C19">
        <v>100000</v>
      </c>
    </row>
    <row spans="1:3" r="20">
      <c t="s" s="4" r="A20">
        <v>233</v>
      </c>
      <c t="n" s="7" r="C20">
        <v>17260</v>
      </c>
    </row>
    <row spans="1:3" r="21">
      <c t="s" s="4" r="A21">
        <v>234</v>
      </c>
    </row>
    <row spans="1:3" r="22">
      <c t="s" s="4" r="A22">
        <v>115</v>
      </c>
      <c t="n" s="6" r="C22">
        <v>7500000</v>
      </c>
    </row>
    <row spans="1:3" r="23">
      <c t="s" s="4" r="A23">
        <v>102</v>
      </c>
      <c t="n" s="7" r="C23">
        <v>340163</v>
      </c>
    </row>
    <row spans="1:3" r="24">
      <c t="s" s="4" r="A24">
        <v>235</v>
      </c>
    </row>
    <row spans="1:3" r="25">
      <c t="s" s="4" r="A25">
        <v>236</v>
      </c>
      <c t="n" s="6" r="C25">
        <v>388988</v>
      </c>
    </row>
    <row spans="1:3" r="26">
      <c t="s" s="4" r="A26">
        <v>237</v>
      </c>
    </row>
    <row spans="1:3" r="27">
      <c t="s" s="4" r="A27">
        <v>224</v>
      </c>
      <c t="n" s="6" r="C27">
        <v>9975000</v>
      </c>
    </row>
    <row spans="1:3" r="28">
      <c t="s" s="4" r="A28">
        <v>238</v>
      </c>
    </row>
    <row spans="1:3" r="29">
      <c t="s" s="4" r="A29">
        <v>224</v>
      </c>
      <c t="n" s="6" r="C29">
        <v>47500000</v>
      </c>
    </row>
    <row spans="1:3" r="30">
      <c t="s" s="4" r="A30">
        <v>239</v>
      </c>
    </row>
    <row spans="1:3" r="31">
      <c t="s" s="4" r="A31">
        <v>224</v>
      </c>
      <c t="n" s="7" r="C31">
        <v>102628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30"/>
  </cols>
  <sheetData>
    <row spans="1:2" r="1">
      <c t="s" s="1" r="A1">
        <v>240</v>
      </c>
      <c t="s" s="2" r="B1">
        <v>1</v>
      </c>
    </row>
    <row spans="1:2" r="2">
      <c t="s" s="2" r="B2">
        <v>241</v>
      </c>
    </row>
    <row spans="1:2" r="3">
      <c t="s" s="4" r="A3">
        <v>242</v>
      </c>
      <c t="n" s="6" r="B3">
        <v>871591</v>
      </c>
    </row>
    <row spans="1:2" r="4">
      <c t="s" s="4" r="A4">
        <v>243</v>
      </c>
      <c t="n" s="6" r="B4">
        <v>3000000</v>
      </c>
    </row>
    <row spans="1:2" r="5">
      <c t="s" s="4" r="A5">
        <v>244</v>
      </c>
      <c t="n" s="6" r="B5">
        <v>3871591</v>
      </c>
    </row>
    <row spans="1:2" r="6">
      <c t="s" s="4" r="A6">
        <v>245</v>
      </c>
      <c t="s" s="4" r="B6">
        <v>246</v>
      </c>
    </row>
    <row spans="1:2" r="7">
      <c t="s" s="4" r="A7">
        <v>247</v>
      </c>
      <c t="s" s="4" r="B7">
        <v>248</v>
      </c>
    </row>
    <row spans="1:2" r="8">
      <c t="s" s="4" r="A8">
        <v>249</v>
      </c>
      <c t="s" s="4" r="B8">
        <v>250</v>
      </c>
    </row>
    <row spans="1:2" r="9">
      <c t="s" s="4" r="A9">
        <v>251</v>
      </c>
      <c t="s" s="4" r="B9">
        <v>252</v>
      </c>
    </row>
    <row spans="1:2" r="10">
      <c t="s" s="4" r="A10">
        <v>253</v>
      </c>
      <c t="s" s="4" r="B10">
        <v>254</v>
      </c>
    </row>
    <row spans="1:2" r="11">
      <c t="s" s="4" r="A11">
        <v>255</v>
      </c>
      <c t="s" s="4" r="B11">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24"/>
    <col customWidth="1" max="3" min="3" width="14"/>
  </cols>
  <sheetData>
    <row spans="1:3" r="1">
      <c t="s" s="1" r="A1">
        <v>257</v>
      </c>
      <c t="s" s="2" r="B1">
        <v>1</v>
      </c>
    </row>
    <row spans="1:3" r="2">
      <c t="s" s="2" r="B2">
        <v>2</v>
      </c>
      <c t="s" s="2" r="C2">
        <v>30</v>
      </c>
    </row>
    <row spans="1:3" r="3">
      <c t="s" s="3" r="A3">
        <v>157</v>
      </c>
    </row>
    <row spans="1:3" r="4">
      <c t="s" s="4" r="A4">
        <v>258</v>
      </c>
      <c t="n" s="7" r="B4">
        <v>493161</v>
      </c>
    </row>
    <row spans="1:3" r="5">
      <c t="s" s="4" r="A5">
        <v>259</v>
      </c>
      <c t="n" s="6" r="B5">
        <v>568182</v>
      </c>
      <c t="n" s="6" r="C5">
        <v>568182</v>
      </c>
    </row>
    <row spans="1:3" r="6">
      <c t="s" s="4" r="A6">
        <v>260</v>
      </c>
      <c t="n" s="6" r="B6">
        <v>0</v>
      </c>
    </row>
    <row spans="1:3" r="7">
      <c t="s" s="4" r="A7">
        <v>261</v>
      </c>
      <c t="n" s="6" r="B7">
        <v>0</v>
      </c>
    </row>
    <row spans="1:3" r="8">
      <c t="s" s="4" r="A8">
        <v>262</v>
      </c>
      <c t="n" s="6" r="B8">
        <v>0</v>
      </c>
    </row>
    <row spans="1:3" r="9">
      <c t="s" s="4" r="A9">
        <v>263</v>
      </c>
      <c t="n" s="7" r="B9">
        <v>0</v>
      </c>
      <c t="n" s="7" r="C9">
        <v>0</v>
      </c>
    </row>
    <row spans="1:3" r="10">
      <c t="s" s="4" r="A10">
        <v>264</v>
      </c>
      <c t="s" s="4" r="B10">
        <v>265</v>
      </c>
    </row>
    <row spans="1:3" r="11">
      <c t="s" s="4" r="A11">
        <v>266</v>
      </c>
      <c t="n" s="9" r="B11">
        <v>6.6</v>
      </c>
    </row>
    <row spans="1:3" r="12">
      <c t="s" s="4" r="A12">
        <v>267</v>
      </c>
      <c t="s" s="4" r="B12">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69</v>
      </c>
      <c t="s" s="2" r="B1">
        <v>2</v>
      </c>
      <c t="s" s="2" r="C1">
        <v>30</v>
      </c>
    </row>
    <row spans="1:3" r="2">
      <c t="s" s="4" r="A2">
        <v>270</v>
      </c>
      <c t="n" s="7" r="B2">
        <v>309000</v>
      </c>
    </row>
    <row spans="1:3" r="3">
      <c t="s" s="4" r="A3">
        <v>271</v>
      </c>
      <c t="n" s="6" r="B3">
        <v>281379</v>
      </c>
    </row>
    <row spans="1:3" r="4">
      <c t="s" s="4" r="A4">
        <v>272</v>
      </c>
      <c t="n" s="6" r="B4">
        <v>-212174</v>
      </c>
    </row>
    <row spans="1:3" r="5">
      <c t="s" s="4" r="A5">
        <v>273</v>
      </c>
      <c t="n" s="6" r="B5">
        <v>378705</v>
      </c>
      <c t="n" s="7" r="C5">
        <v>0</v>
      </c>
    </row>
    <row spans="1:3" r="6">
      <c t="s" s="4" r="A6">
        <v>274</v>
      </c>
    </row>
    <row spans="1:3" r="7">
      <c t="s" s="4" r="A7">
        <v>270</v>
      </c>
      <c t="n" s="6" r="B7">
        <v>27500</v>
      </c>
    </row>
    <row spans="1:3" r="8">
      <c t="s" s="4" r="A8">
        <v>271</v>
      </c>
      <c t="n" s="6" r="B8">
        <v>20833</v>
      </c>
    </row>
    <row spans="1:3" r="9">
      <c t="s" s="4" r="A9">
        <v>272</v>
      </c>
      <c t="n" s="6" r="B9">
        <v>-17804</v>
      </c>
    </row>
    <row spans="1:3" r="10">
      <c t="s" s="4" r="A10">
        <v>273</v>
      </c>
      <c t="n" s="6" r="B10">
        <v>30529</v>
      </c>
    </row>
    <row spans="1:3" r="11">
      <c t="s" s="4" r="A11">
        <v>275</v>
      </c>
    </row>
    <row spans="1:3" r="12">
      <c t="s" s="4" r="A12">
        <v>270</v>
      </c>
      <c t="n" s="6" r="B12">
        <v>56250</v>
      </c>
    </row>
    <row spans="1:3" r="13">
      <c t="s" s="4" r="A13">
        <v>271</v>
      </c>
      <c t="n" s="6" r="B13">
        <v>46023</v>
      </c>
    </row>
    <row spans="1:3" r="14">
      <c t="s" s="4" r="A14">
        <v>272</v>
      </c>
      <c t="n" s="6" r="B14">
        <v>-27766</v>
      </c>
    </row>
    <row spans="1:3" r="15">
      <c t="s" s="4" r="A15">
        <v>273</v>
      </c>
      <c t="n" s="6" r="B15">
        <v>74507</v>
      </c>
    </row>
    <row spans="1:3" r="16">
      <c t="s" s="4" r="A16">
        <v>276</v>
      </c>
    </row>
    <row spans="1:3" r="17">
      <c t="s" s="4" r="A17">
        <v>270</v>
      </c>
      <c t="n" s="6" r="B17">
        <v>27000</v>
      </c>
    </row>
    <row spans="1:3" r="18">
      <c t="s" s="4" r="A18">
        <v>271</v>
      </c>
      <c t="n" s="6" r="B18">
        <v>22091</v>
      </c>
    </row>
    <row spans="1:3" r="19">
      <c t="s" s="4" r="A19">
        <v>272</v>
      </c>
      <c t="n" s="6" r="B19">
        <v>-15594</v>
      </c>
    </row>
    <row spans="1:3" r="20">
      <c t="s" s="4" r="A20">
        <v>273</v>
      </c>
      <c t="n" s="6" r="B20">
        <v>33497</v>
      </c>
    </row>
    <row spans="1:3" r="21">
      <c t="s" s="4" r="A21">
        <v>277</v>
      </c>
    </row>
    <row spans="1:3" r="22">
      <c t="s" s="4" r="A22">
        <v>270</v>
      </c>
      <c t="n" s="6" r="B22">
        <v>32000</v>
      </c>
    </row>
    <row spans="1:3" r="23">
      <c t="s" s="4" r="A23">
        <v>271</v>
      </c>
      <c t="n" s="6" r="B23">
        <v>26182</v>
      </c>
    </row>
    <row spans="1:3" r="24">
      <c t="s" s="4" r="A24">
        <v>272</v>
      </c>
      <c t="n" s="6" r="B24">
        <v>-19737</v>
      </c>
    </row>
    <row spans="1:3" r="25">
      <c t="s" s="4" r="A25">
        <v>273</v>
      </c>
      <c t="n" s="6" r="B25">
        <v>38445</v>
      </c>
    </row>
    <row spans="1:3" r="26">
      <c t="s" s="4" r="A26">
        <v>278</v>
      </c>
    </row>
    <row spans="1:3" r="27">
      <c t="s" s="4" r="A27">
        <v>270</v>
      </c>
      <c t="n" s="6" r="B27">
        <v>87500</v>
      </c>
    </row>
    <row spans="1:3" r="28">
      <c t="s" s="4" r="A28">
        <v>271</v>
      </c>
      <c t="n" s="6" r="B28">
        <v>87500</v>
      </c>
    </row>
    <row spans="1:3" r="29">
      <c t="s" s="4" r="A29">
        <v>272</v>
      </c>
      <c t="n" s="6" r="B29">
        <v>-65846</v>
      </c>
    </row>
    <row spans="1:3" r="30">
      <c t="s" s="4" r="A30">
        <v>273</v>
      </c>
      <c t="n" s="6" r="B30">
        <v>-65427</v>
      </c>
    </row>
    <row spans="1:3" r="31">
      <c t="s" s="4" r="A31">
        <v>279</v>
      </c>
    </row>
    <row spans="1:3" r="32">
      <c t="s" s="4" r="A32">
        <v>270</v>
      </c>
      <c t="n" s="6" r="B32">
        <v>78750</v>
      </c>
    </row>
    <row spans="1:3" r="33">
      <c t="s" s="4" r="A33">
        <v>271</v>
      </c>
      <c t="n" s="6" r="B33">
        <v>78750</v>
      </c>
    </row>
    <row spans="1:3" r="34">
      <c t="s" s="4" r="A34">
        <v>272</v>
      </c>
      <c t="n" s="6" r="B34">
        <v>109154</v>
      </c>
    </row>
    <row spans="1:3" r="35">
      <c t="s" s="4" r="A35">
        <v>273</v>
      </c>
      <c t="n" s="7" r="B35">
        <v>920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280</v>
      </c>
      <c t="s" s="2" r="B1">
        <v>66</v>
      </c>
      <c t="s" s="2" r="C1">
        <v>1</v>
      </c>
    </row>
    <row spans="1:3" r="2">
      <c t="s" s="2" r="B2">
        <v>30</v>
      </c>
      <c t="s" s="2" r="C2">
        <v>2</v>
      </c>
    </row>
    <row spans="1:3" r="3">
      <c t="s" s="3" r="A3">
        <v>161</v>
      </c>
    </row>
    <row spans="1:3" r="4">
      <c t="s" s="4" r="A4">
        <v>281</v>
      </c>
      <c t="n" s="7" r="B4">
        <v>0</v>
      </c>
      <c t="n" s="7" r="C4">
        <v>69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282</v>
      </c>
      <c t="s" s="2" r="B1">
        <v>1</v>
      </c>
    </row>
    <row spans="1:2" r="2">
      <c t="s" s="2" r="B2">
        <v>2</v>
      </c>
    </row>
    <row spans="1:2" r="3">
      <c t="s" s="4" r="A3">
        <v>283</v>
      </c>
      <c t="s" s="4" r="B3">
        <v>284</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91</v>
      </c>
      <c t="s" s="2" r="B1">
        <v>292</v>
      </c>
    </row>
    <row spans="1:2" r="2">
      <c t="s" s="4" r="A2">
        <v>45</v>
      </c>
      <c t="n" s="7" r="B2">
        <v>664426</v>
      </c>
    </row>
    <row spans="1:2" r="3">
      <c t="s" s="4" r="A3">
        <v>293</v>
      </c>
    </row>
    <row spans="1:2" r="4">
      <c t="s" s="4" r="A4">
        <v>45</v>
      </c>
      <c t="n" s="6" r="B4">
        <v>0</v>
      </c>
    </row>
    <row spans="1:2" r="5">
      <c t="s" s="4" r="A5">
        <v>294</v>
      </c>
    </row>
    <row spans="1:2" r="6">
      <c t="s" s="4" r="A6">
        <v>45</v>
      </c>
      <c t="n" s="6" r="B6">
        <v>0</v>
      </c>
    </row>
    <row spans="1:2" r="7">
      <c t="s" s="4" r="A7">
        <v>295</v>
      </c>
    </row>
    <row spans="1:2" r="8">
      <c t="s" s="4" r="A8">
        <v>45</v>
      </c>
      <c t="n" s="7" r="B8">
        <v>6644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4</v>
      </c>
      <c t="s" s="2" r="B1">
        <v>2</v>
      </c>
      <c t="s" s="2" r="C1">
        <v>30</v>
      </c>
    </row>
    <row spans="1:3" r="2">
      <c t="s" s="3" r="A2">
        <v>55</v>
      </c>
    </row>
    <row spans="1:3" r="3">
      <c t="s" s="4" r="A3">
        <v>56</v>
      </c>
      <c t="n" s="8" r="B3">
        <v>0.001</v>
      </c>
      <c t="s" s="4" r="C3">
        <v>57</v>
      </c>
    </row>
    <row spans="1:3" r="4">
      <c t="s" s="4" r="A4">
        <v>58</v>
      </c>
      <c t="n" s="6" r="B4">
        <v>200000000</v>
      </c>
      <c t="n" s="6" r="C4">
        <v>200000000</v>
      </c>
    </row>
    <row spans="1:3" r="5">
      <c t="s" s="4" r="A5">
        <v>59</v>
      </c>
      <c t="n" s="6" r="B5">
        <v>0</v>
      </c>
      <c t="n" s="6" r="C5">
        <v>0</v>
      </c>
    </row>
    <row spans="1:3" r="6">
      <c t="s" s="4" r="A6">
        <v>60</v>
      </c>
      <c t="n" s="6" r="B6">
        <v>0</v>
      </c>
      <c t="n" s="6" r="C6">
        <v>0</v>
      </c>
    </row>
    <row spans="1:3" r="7">
      <c t="s" s="4" r="A7">
        <v>61</v>
      </c>
      <c t="n" s="8" r="B7">
        <v>0.001</v>
      </c>
      <c t="s" s="4" r="C7">
        <v>57</v>
      </c>
    </row>
    <row spans="1:3" r="8">
      <c t="s" s="4" r="A8">
        <v>62</v>
      </c>
      <c t="n" s="6" r="B8">
        <v>2000000000</v>
      </c>
      <c t="n" s="6" r="C8">
        <v>2000000000</v>
      </c>
    </row>
    <row spans="1:3" r="9">
      <c t="s" s="4" r="A9">
        <v>63</v>
      </c>
      <c t="n" s="6" r="B9">
        <v>234343197</v>
      </c>
      <c t="n" s="6" r="C9">
        <v>758065119</v>
      </c>
    </row>
    <row spans="1:3" r="10">
      <c t="s" s="4" r="A10">
        <v>64</v>
      </c>
      <c t="n" s="6" r="B10">
        <v>234343197</v>
      </c>
      <c t="n" s="6" r="C10">
        <v>7580651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6</v>
      </c>
      <c t="s" s="2" r="B1">
        <v>1</v>
      </c>
    </row>
    <row spans="1:3" r="2">
      <c t="s" s="2" r="B2">
        <v>2</v>
      </c>
      <c t="s" s="2" r="C2">
        <v>30</v>
      </c>
    </row>
    <row spans="1:3" r="3">
      <c t="s" s="4" r="A3">
        <v>297</v>
      </c>
      <c t="n" s="7" r="B3">
        <v>0</v>
      </c>
      <c t="n" s="7" r="C3">
        <v>0</v>
      </c>
    </row>
    <row spans="1:3" r="4">
      <c t="s" s="4" r="A4">
        <v>298</v>
      </c>
      <c t="n" s="6" r="B4">
        <v>148755</v>
      </c>
      <c t="n" s="6" r="C4">
        <v>0</v>
      </c>
    </row>
    <row spans="1:3" r="5">
      <c t="s" s="4" r="A5">
        <v>299</v>
      </c>
      <c t="n" s="6" r="B5">
        <v>493161</v>
      </c>
      <c t="n" s="6" r="C5">
        <v>0</v>
      </c>
    </row>
    <row spans="1:3" r="6">
      <c t="s" s="4" r="A6">
        <v>300</v>
      </c>
      <c t="n" s="6" r="B6">
        <v>22510</v>
      </c>
      <c t="n" s="6" r="C6">
        <v>0</v>
      </c>
    </row>
    <row spans="1:3" r="7">
      <c t="s" s="4" r="A7">
        <v>301</v>
      </c>
      <c t="n" s="7" r="B7">
        <v>664426</v>
      </c>
      <c t="n" s="7" r="C7">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spans="1:2" r="1">
      <c t="s" s="1" r="A1">
        <v>302</v>
      </c>
      <c t="s" s="2" r="B1">
        <v>292</v>
      </c>
    </row>
    <row spans="1:2" r="2">
      <c t="s" s="3" r="A2">
        <v>176</v>
      </c>
    </row>
    <row spans="1:2" r="3">
      <c t="n" s="6" r="A3">
        <v>2016</v>
      </c>
      <c t="n" s="7" r="B3">
        <v>4950</v>
      </c>
    </row>
    <row spans="1:2" r="4">
      <c t="n" s="6" r="A4">
        <v>2017</v>
      </c>
      <c t="n" s="6" r="B4">
        <v>450</v>
      </c>
    </row>
    <row spans="1:2" r="5">
      <c t="s" s="4" r="A5">
        <v>303</v>
      </c>
      <c t="n" s="7" r="B5">
        <v>5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304</v>
      </c>
      <c t="s" s="2" r="B1">
        <v>292</v>
      </c>
    </row>
    <row spans="1:2" r="2">
      <c t="s" s="3" r="A2">
        <v>176</v>
      </c>
    </row>
    <row spans="1:2" r="3">
      <c t="s" s="4" r="A3">
        <v>305</v>
      </c>
      <c t="n" s="7" r="B3">
        <v>1293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5"/>
    <col customWidth="1" max="3" min="3" width="16"/>
  </cols>
  <sheetData>
    <row spans="1:3" r="1">
      <c t="s" s="1" r="A1">
        <v>65</v>
      </c>
      <c t="s" s="2" r="B1">
        <v>66</v>
      </c>
      <c t="s" s="2" r="C1">
        <v>1</v>
      </c>
    </row>
    <row spans="1:3" r="2">
      <c t="s" s="2" r="B2">
        <v>30</v>
      </c>
      <c t="s" s="2" r="C2">
        <v>2</v>
      </c>
    </row>
    <row spans="1:3" r="3">
      <c t="s" s="3" r="A3">
        <v>67</v>
      </c>
    </row>
    <row spans="1:3" r="4">
      <c t="s" s="4" r="A4">
        <v>68</v>
      </c>
      <c t="n" s="7" r="B4">
        <v>439</v>
      </c>
      <c t="n" s="7" r="C4">
        <v>0</v>
      </c>
    </row>
    <row spans="1:3" r="5">
      <c t="s" s="3" r="A5">
        <v>69</v>
      </c>
    </row>
    <row spans="1:3" r="6">
      <c t="s" s="4" r="A6">
        <v>70</v>
      </c>
      <c t="n" s="6" r="B6">
        <v>53565</v>
      </c>
      <c t="n" s="6" r="C6">
        <v>534058</v>
      </c>
    </row>
    <row spans="1:3" r="7">
      <c t="s" s="4" r="A7">
        <v>71</v>
      </c>
      <c t="n" s="6" r="B7">
        <v>1006102</v>
      </c>
      <c t="n" s="6" r="C7">
        <v>610676</v>
      </c>
    </row>
    <row spans="1:3" r="8">
      <c t="s" s="4" r="A8">
        <v>72</v>
      </c>
      <c t="n" s="6" r="B8">
        <v>23295167</v>
      </c>
      <c t="n" s="6" r="C8">
        <v>79687046</v>
      </c>
    </row>
    <row spans="1:3" r="9">
      <c t="s" s="4" r="A9">
        <v>73</v>
      </c>
      <c t="n" s="6" r="B9">
        <v>729411</v>
      </c>
      <c t="n" s="6" r="C9">
        <v>1951773</v>
      </c>
    </row>
    <row spans="1:3" r="10">
      <c t="s" s="4" r="A10">
        <v>74</v>
      </c>
      <c t="n" s="6" r="B10">
        <v>25084245</v>
      </c>
      <c t="n" s="6" r="C10">
        <v>82783553</v>
      </c>
    </row>
    <row spans="1:3" r="11">
      <c t="s" s="4" r="A11">
        <v>75</v>
      </c>
      <c t="n" s="6" r="B11">
        <v>-25083806</v>
      </c>
      <c t="n" s="6" r="C11">
        <v>-82783553</v>
      </c>
    </row>
    <row spans="1:3" r="12">
      <c t="s" s="3" r="A12">
        <v>76</v>
      </c>
    </row>
    <row spans="1:3" r="13">
      <c t="s" s="4" r="A13">
        <v>77</v>
      </c>
      <c t="n" s="6" r="B13">
        <v>0</v>
      </c>
      <c t="n" s="6" r="C13">
        <v>22510</v>
      </c>
    </row>
    <row spans="1:3" r="14">
      <c t="s" s="4" r="A14">
        <v>78</v>
      </c>
      <c t="n" s="6" r="B14">
        <v>-13462</v>
      </c>
      <c t="n" s="6" r="C14">
        <v>-409120</v>
      </c>
    </row>
    <row spans="1:3" r="15">
      <c t="s" s="4" r="A15">
        <v>79</v>
      </c>
      <c t="n" s="6" r="B15">
        <v>-13462</v>
      </c>
      <c t="n" s="6" r="C15">
        <v>-386610</v>
      </c>
    </row>
    <row spans="1:3" r="16">
      <c t="s" s="4" r="A16">
        <v>80</v>
      </c>
      <c t="n" s="7" r="B16">
        <v>-25097268</v>
      </c>
      <c t="n" s="7" r="C16">
        <v>-83170163</v>
      </c>
    </row>
    <row spans="1:3" r="17">
      <c t="s" s="4" r="A17">
        <v>81</v>
      </c>
      <c t="s" s="4" r="B17">
        <v>82</v>
      </c>
      <c t="s" s="4" r="C17">
        <v>83</v>
      </c>
    </row>
    <row spans="1:3" r="18">
      <c t="s" s="4" r="A18">
        <v>84</v>
      </c>
      <c t="n" s="6" r="B18">
        <v>185663218</v>
      </c>
      <c t="n" s="6" r="C18">
        <v>2521856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40"/>
    <col customWidth="1" max="5" min="5" width="12"/>
  </cols>
  <sheetData>
    <row spans="1:5" r="1">
      <c t="s" s="1" r="A1">
        <v>85</v>
      </c>
      <c t="s" s="2" r="B1">
        <v>86</v>
      </c>
      <c t="s" s="2" r="C1">
        <v>87</v>
      </c>
      <c t="s" s="2" r="D1">
        <v>88</v>
      </c>
      <c t="s" s="2" r="E1">
        <v>89</v>
      </c>
    </row>
    <row spans="1:5" r="2">
      <c t="s" s="4" r="A2">
        <v>90</v>
      </c>
      <c t="n" s="6" r="B2">
        <v>0</v>
      </c>
    </row>
    <row spans="1:5" r="3">
      <c t="s" s="4" r="A3">
        <v>91</v>
      </c>
      <c t="n" s="7" r="B3">
        <v>0</v>
      </c>
      <c t="n" s="7" r="C3">
        <v>488</v>
      </c>
      <c t="n" s="7" r="D3">
        <v>0</v>
      </c>
      <c t="n" s="7" r="E3">
        <v>488</v>
      </c>
    </row>
    <row spans="1:5" r="4">
      <c t="s" s="4" r="A4">
        <v>92</v>
      </c>
      <c t="n" s="6" r="B4">
        <v>48500000</v>
      </c>
    </row>
    <row spans="1:5" r="5">
      <c t="s" s="4" r="A5">
        <v>93</v>
      </c>
      <c t="n" s="7" r="B5">
        <v>48</v>
      </c>
      <c t="n" s="6" r="C5">
        <v>-48</v>
      </c>
    </row>
    <row spans="1:5" r="6">
      <c t="s" s="4" r="A6">
        <v>94</v>
      </c>
      <c t="n" s="6" r="B6">
        <v>-48500000</v>
      </c>
    </row>
    <row spans="1:5" r="7">
      <c t="s" s="4" r="A7">
        <v>95</v>
      </c>
      <c t="n" s="7" r="B7">
        <v>-48</v>
      </c>
      <c t="n" s="6" r="C7">
        <v>47</v>
      </c>
      <c t="n" s="6" r="E7">
        <v>-1</v>
      </c>
    </row>
    <row spans="1:5" r="8">
      <c t="s" s="4" r="A8">
        <v>96</v>
      </c>
      <c t="n" s="6" r="B8">
        <v>757689386</v>
      </c>
    </row>
    <row spans="1:5" r="9">
      <c t="s" s="4" r="A9">
        <v>97</v>
      </c>
      <c t="n" s="7" r="B9">
        <v>757689</v>
      </c>
      <c t="n" s="6" r="C9">
        <v>-488</v>
      </c>
      <c t="n" s="6" r="D9">
        <v>-820022</v>
      </c>
      <c t="n" s="6" r="E9">
        <v>-62821</v>
      </c>
    </row>
    <row spans="1:5" r="10">
      <c t="s" s="4" r="A10">
        <v>98</v>
      </c>
      <c t="n" s="6" r="B10">
        <v>375733</v>
      </c>
    </row>
    <row spans="1:5" r="11">
      <c t="s" s="4" r="A11">
        <v>99</v>
      </c>
      <c t="n" s="7" r="B11">
        <v>376</v>
      </c>
      <c t="n" s="7" r="C11">
        <v>123088</v>
      </c>
      <c t="n" s="7" r="E11">
        <v>123464</v>
      </c>
    </row>
    <row spans="1:5" r="12">
      <c t="s" s="4" r="A12">
        <v>100</v>
      </c>
      <c t="n" s="6" r="C12">
        <v>22800000</v>
      </c>
      <c t="n" s="6" r="E12">
        <v>22800000</v>
      </c>
    </row>
    <row spans="1:5" r="13">
      <c t="s" s="4" r="A13">
        <v>101</v>
      </c>
      <c t="n" s="7" r="E13">
        <v>0</v>
      </c>
    </row>
    <row spans="1:5" r="14">
      <c t="s" s="4" r="A14">
        <v>102</v>
      </c>
      <c t="n" s="6" r="E14">
        <v>0</v>
      </c>
    </row>
    <row spans="1:5" r="15">
      <c t="s" s="4" r="A15">
        <v>103</v>
      </c>
      <c t="n" s="6" r="E15">
        <v>0</v>
      </c>
    </row>
    <row spans="1:5" r="16">
      <c t="s" s="4" r="A16">
        <v>80</v>
      </c>
      <c t="n" s="6" r="D16">
        <v>-25097268</v>
      </c>
      <c t="n" s="6" r="E16">
        <v>-25097268</v>
      </c>
    </row>
    <row spans="1:5" r="17">
      <c t="s" s="4" r="A17">
        <v>104</v>
      </c>
      <c t="n" s="6" r="B17">
        <v>758065119</v>
      </c>
    </row>
    <row spans="1:5" r="18">
      <c t="s" s="4" r="A18">
        <v>105</v>
      </c>
      <c t="n" s="7" r="B18">
        <v>758065</v>
      </c>
      <c t="n" s="7" r="C18">
        <v>22923087</v>
      </c>
      <c t="n" s="6" r="D18">
        <v>-25917290</v>
      </c>
      <c t="n" s="6" r="E18">
        <v>-2236138</v>
      </c>
    </row>
    <row spans="1:5" r="19">
      <c t="s" s="4" r="A19">
        <v>106</v>
      </c>
      <c t="n" s="6" r="B19">
        <v>-709121205</v>
      </c>
    </row>
    <row spans="1:5" r="20">
      <c t="s" s="4" r="A20">
        <v>107</v>
      </c>
      <c t="n" s="7" r="B20">
        <v>-709121</v>
      </c>
      <c t="n" s="6" r="C20">
        <v>162000</v>
      </c>
      <c t="n" s="6" r="D20">
        <v>820022</v>
      </c>
      <c t="n" s="6" r="E20">
        <v>272901</v>
      </c>
    </row>
    <row spans="1:5" r="21">
      <c t="s" s="4" r="A21">
        <v>100</v>
      </c>
      <c t="n" s="6" r="B21">
        <v>162367500</v>
      </c>
    </row>
    <row spans="1:5" r="22">
      <c t="s" s="4" r="A22">
        <v>108</v>
      </c>
      <c t="n" s="7" r="B22">
        <v>162368</v>
      </c>
      <c t="n" s="6" r="C22">
        <v>77261273</v>
      </c>
      <c t="n" s="6" r="E22">
        <v>77423641</v>
      </c>
    </row>
    <row spans="1:5" r="23">
      <c t="s" s="4" r="A23">
        <v>109</v>
      </c>
      <c t="n" s="6" r="B23">
        <v>5736797</v>
      </c>
    </row>
    <row spans="1:5" r="24">
      <c t="s" s="4" r="A24">
        <v>110</v>
      </c>
      <c t="n" s="7" r="B24">
        <v>5737</v>
      </c>
      <c t="n" s="6" r="C24">
        <v>1412235</v>
      </c>
      <c t="n" s="6" r="E24">
        <v>1417972</v>
      </c>
    </row>
    <row spans="1:5" r="25">
      <c t="s" s="4" r="A25">
        <v>111</v>
      </c>
      <c t="n" s="6" r="B25">
        <v>4073928</v>
      </c>
    </row>
    <row spans="1:5" r="26">
      <c t="s" s="4" r="A26">
        <v>112</v>
      </c>
      <c t="n" s="7" r="B26">
        <v>4074</v>
      </c>
      <c t="n" s="6" r="C26">
        <v>436776</v>
      </c>
      <c t="n" s="6" r="E26">
        <v>440850</v>
      </c>
    </row>
    <row spans="1:5" r="27">
      <c t="s" s="4" r="A27">
        <v>113</v>
      </c>
      <c t="n" s="6" r="B27">
        <v>5000000</v>
      </c>
    </row>
    <row spans="1:5" r="28">
      <c t="s" s="4" r="A28">
        <v>114</v>
      </c>
      <c t="n" s="7" r="B28">
        <v>5000</v>
      </c>
      <c t="n" s="6" r="C28">
        <v>1895000</v>
      </c>
      <c t="n" s="6" r="E28">
        <v>1900000</v>
      </c>
    </row>
    <row spans="1:5" r="29">
      <c t="s" s="4" r="A29">
        <v>101</v>
      </c>
      <c t="n" s="6" r="C29">
        <v>388988</v>
      </c>
      <c t="n" s="6" r="E29">
        <v>388988</v>
      </c>
    </row>
    <row spans="1:5" r="30">
      <c t="s" s="4" r="A30">
        <v>115</v>
      </c>
      <c t="n" s="6" r="B30">
        <v>7500000</v>
      </c>
    </row>
    <row spans="1:5" r="31">
      <c t="s" s="4" r="A31">
        <v>102</v>
      </c>
      <c t="n" s="7" r="B31">
        <v>7500</v>
      </c>
      <c t="n" s="6" r="C31">
        <v>332663</v>
      </c>
      <c t="n" s="6" r="E31">
        <v>340163</v>
      </c>
    </row>
    <row spans="1:5" r="32">
      <c t="s" s="4" r="A32">
        <v>116</v>
      </c>
      <c t="n" s="6" r="B32">
        <v>721058</v>
      </c>
    </row>
    <row spans="1:5" r="33">
      <c t="s" s="4" r="A33">
        <v>103</v>
      </c>
      <c t="n" s="7" r="B33">
        <v>721</v>
      </c>
      <c t="n" s="6" r="C33">
        <v>111246</v>
      </c>
      <c t="n" s="6" r="E33">
        <v>111967</v>
      </c>
    </row>
    <row spans="1:5" r="34">
      <c t="s" s="4" r="A34">
        <v>117</v>
      </c>
      <c t="n" s="6" r="C34">
        <v>-493161</v>
      </c>
      <c t="n" s="6" r="E34">
        <v>-493161</v>
      </c>
    </row>
    <row spans="1:5" r="35">
      <c t="s" s="4" r="A35">
        <v>80</v>
      </c>
      <c t="n" s="6" r="D35">
        <v>-83170163</v>
      </c>
      <c t="n" s="6" r="E35">
        <v>-83170163</v>
      </c>
    </row>
    <row spans="1:5" r="36">
      <c t="s" s="4" r="A36">
        <v>118</v>
      </c>
      <c t="n" s="6" r="B36">
        <v>234343197</v>
      </c>
    </row>
    <row spans="1:5" r="37">
      <c t="s" s="4" r="A37">
        <v>119</v>
      </c>
      <c t="n" s="7" r="B37">
        <v>234344</v>
      </c>
      <c t="n" s="7" r="C37">
        <v>104430107</v>
      </c>
      <c t="n" s="7" r="D37">
        <v>-108267431</v>
      </c>
      <c t="n" s="7" r="E37">
        <v>-36029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20</v>
      </c>
      <c t="s" s="2" r="B1">
        <v>66</v>
      </c>
      <c t="s" s="2" r="C1">
        <v>1</v>
      </c>
    </row>
    <row spans="1:3" r="2">
      <c t="s" s="2" r="B2">
        <v>30</v>
      </c>
      <c t="s" s="2" r="C2">
        <v>2</v>
      </c>
    </row>
    <row spans="1:3" r="3">
      <c t="s" s="3" r="A3">
        <v>121</v>
      </c>
    </row>
    <row spans="1:3" r="4">
      <c t="s" s="4" r="A4">
        <v>80</v>
      </c>
      <c t="n" s="7" r="B4">
        <v>-25097268</v>
      </c>
      <c t="n" s="7" r="C4">
        <v>-83170163</v>
      </c>
    </row>
    <row spans="1:3" r="5">
      <c t="s" s="3" r="A5">
        <v>122</v>
      </c>
    </row>
    <row spans="1:3" r="6">
      <c t="s" s="4" r="A6">
        <v>123</v>
      </c>
      <c t="n" s="6" r="B6">
        <v>22800000</v>
      </c>
      <c t="n" s="6" r="C6">
        <v>78234785</v>
      </c>
    </row>
    <row spans="1:3" r="7">
      <c t="s" s="4" r="A7">
        <v>124</v>
      </c>
      <c t="n" s="6" r="B7">
        <v>0</v>
      </c>
      <c t="n" s="6" r="C7">
        <v>111967</v>
      </c>
    </row>
    <row spans="1:3" r="8">
      <c t="s" s="4" r="A8">
        <v>125</v>
      </c>
      <c t="n" s="6" r="B8">
        <v>0</v>
      </c>
      <c t="n" s="6" r="C8">
        <v>22510</v>
      </c>
    </row>
    <row spans="1:3" r="9">
      <c t="s" s="4" r="A9">
        <v>126</v>
      </c>
      <c t="n" s="6" r="B9">
        <v>12560</v>
      </c>
      <c t="n" s="6" r="C9">
        <v>0</v>
      </c>
    </row>
    <row spans="1:3" r="10">
      <c t="s" s="4" r="A10">
        <v>127</v>
      </c>
      <c t="n" s="6" r="B10">
        <v>0</v>
      </c>
      <c t="n" s="6" r="C10">
        <v>69205</v>
      </c>
    </row>
    <row spans="1:3" r="11">
      <c t="s" s="4" r="A11">
        <v>128</v>
      </c>
      <c t="n" s="6" r="B11">
        <v>0</v>
      </c>
      <c t="n" s="6" r="C11">
        <v>3317972</v>
      </c>
    </row>
    <row spans="1:3" r="12">
      <c t="s" s="3" r="A12">
        <v>129</v>
      </c>
    </row>
    <row spans="1:3" r="13">
      <c t="s" s="4" r="A13">
        <v>33</v>
      </c>
      <c t="n" s="6" r="B13">
        <v>0</v>
      </c>
      <c t="n" s="6" r="C13">
        <v>-443077</v>
      </c>
    </row>
    <row spans="1:3" r="14">
      <c t="s" s="4" r="A14">
        <v>130</v>
      </c>
      <c t="n" s="6" r="B14">
        <v>0</v>
      </c>
      <c t="n" s="6" r="C14">
        <v>-6000</v>
      </c>
    </row>
    <row spans="1:3" r="15">
      <c t="s" s="4" r="A15">
        <v>38</v>
      </c>
      <c t="n" s="6" r="B15">
        <v>460530</v>
      </c>
      <c t="n" s="6" r="C15">
        <v>914766</v>
      </c>
    </row>
    <row spans="1:3" r="16">
      <c t="s" s="4" r="A16">
        <v>39</v>
      </c>
      <c t="n" s="6" r="B16">
        <v>496754</v>
      </c>
      <c t="n" s="6" r="C16">
        <v>-210247</v>
      </c>
    </row>
    <row spans="1:3" r="17">
      <c t="s" s="4" r="A17">
        <v>40</v>
      </c>
      <c t="n" s="6" r="B17">
        <v>272465</v>
      </c>
      <c t="n" s="6" r="C17">
        <v>0</v>
      </c>
    </row>
    <row spans="1:3" r="18">
      <c t="s" s="4" r="A18">
        <v>41</v>
      </c>
      <c t="n" s="6" r="B18">
        <v>495167</v>
      </c>
      <c t="n" s="6" r="C18">
        <v>363629</v>
      </c>
    </row>
    <row spans="1:3" r="19">
      <c t="s" s="4" r="A19">
        <v>42</v>
      </c>
      <c t="n" s="6" r="B19">
        <v>0</v>
      </c>
      <c t="n" s="6" r="C19">
        <v>9601</v>
      </c>
    </row>
    <row spans="1:3" r="20">
      <c t="s" s="4" r="A20">
        <v>131</v>
      </c>
      <c t="n" s="6" r="B20">
        <v>-559792</v>
      </c>
      <c t="n" s="6" r="C20">
        <v>-785052</v>
      </c>
    </row>
    <row spans="1:3" r="21">
      <c t="s" s="3" r="A21">
        <v>132</v>
      </c>
    </row>
    <row spans="1:3" r="22">
      <c t="s" s="4" r="A22">
        <v>133</v>
      </c>
      <c t="n" s="6" r="B22">
        <v>560000</v>
      </c>
      <c t="n" s="6" r="C22">
        <v>70000</v>
      </c>
    </row>
    <row spans="1:3" r="23">
      <c t="s" s="4" r="A23">
        <v>134</v>
      </c>
      <c t="n" s="6" r="B23">
        <v>0</v>
      </c>
      <c t="n" s="6" r="C23">
        <v>-35000</v>
      </c>
    </row>
    <row spans="1:3" r="24">
      <c t="s" s="4" r="A24">
        <v>135</v>
      </c>
      <c t="n" s="6" r="B24">
        <v>0</v>
      </c>
      <c t="n" s="6" r="C24">
        <v>309000</v>
      </c>
    </row>
    <row spans="1:3" r="25">
      <c t="s" s="4" r="A25">
        <v>136</v>
      </c>
      <c t="n" s="6" r="B25">
        <v>0</v>
      </c>
      <c t="n" s="6" r="C25">
        <v>440850</v>
      </c>
    </row>
    <row spans="1:3" r="26">
      <c t="s" s="4" r="A26">
        <v>137</v>
      </c>
      <c t="n" s="6" r="B26">
        <v>560000</v>
      </c>
      <c t="n" s="6" r="C26">
        <v>784850</v>
      </c>
    </row>
    <row spans="1:3" r="27">
      <c t="s" s="4" r="A27">
        <v>138</v>
      </c>
      <c t="n" s="6" r="B27">
        <v>208</v>
      </c>
      <c t="n" s="6" r="C27">
        <v>-202</v>
      </c>
    </row>
    <row spans="1:3" r="28">
      <c t="s" s="4" r="A28">
        <v>139</v>
      </c>
      <c t="n" s="6" r="B28">
        <v>0</v>
      </c>
      <c t="n" s="6" r="C28">
        <v>208</v>
      </c>
    </row>
    <row spans="1:3" r="29">
      <c t="s" s="4" r="A29">
        <v>140</v>
      </c>
      <c t="n" s="6" r="B29">
        <v>208</v>
      </c>
      <c t="n" s="6" r="C29">
        <v>6</v>
      </c>
    </row>
    <row spans="1:3" r="30">
      <c t="s" s="3" r="A30">
        <v>141</v>
      </c>
    </row>
    <row spans="1:3" r="31">
      <c t="s" s="4" r="A31">
        <v>142</v>
      </c>
      <c t="n" s="6" r="B31">
        <v>0</v>
      </c>
      <c t="n" s="6" r="C31">
        <v>0</v>
      </c>
    </row>
    <row spans="1:3" r="32">
      <c t="s" s="4" r="A32">
        <v>143</v>
      </c>
      <c t="n" s="6" r="B32">
        <v>0</v>
      </c>
      <c t="n" s="6" r="C32">
        <v>0</v>
      </c>
    </row>
    <row spans="1:3" r="33">
      <c t="s" s="3" r="A33">
        <v>144</v>
      </c>
    </row>
    <row spans="1:3" r="34">
      <c t="s" s="4" r="A34">
        <v>102</v>
      </c>
      <c t="n" s="6" r="B34">
        <v>0</v>
      </c>
      <c t="n" s="6" r="C34">
        <v>340163</v>
      </c>
    </row>
    <row spans="1:3" r="35">
      <c t="s" s="4" r="A35">
        <v>101</v>
      </c>
      <c t="n" s="7" r="B35">
        <v>0</v>
      </c>
      <c t="n" s="7" r="C35">
        <v>3889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9</v>
      </c>
      <c t="s" s="2" r="B1">
        <v>1</v>
      </c>
    </row>
    <row spans="1:2" r="2">
      <c t="s" s="2" r="B2">
        <v>2</v>
      </c>
    </row>
    <row spans="1:2" r="3">
      <c t="s" s="3" r="A3">
        <v>146</v>
      </c>
    </row>
    <row spans="1:2" r="4">
      <c t="s" s="4" r="A4">
        <v>150</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 of Operations</vt:lpstr>
      <vt:lpstr>Statements of Stockholders Equi</vt:lpstr>
      <vt:lpstr>Statement of Cash Flows</vt:lpstr>
      <vt:lpstr>1. Description of Business</vt:lpstr>
      <vt:lpstr>2. Summary of Significant Accou</vt:lpstr>
      <vt:lpstr>3. Related Party Transactions</vt:lpstr>
      <vt:lpstr>4. Stockholders' Equity</vt:lpstr>
      <vt:lpstr>5. Convertible Notes Payable</vt:lpstr>
      <vt:lpstr>6. Embedded Debt Conversion Fea</vt:lpstr>
      <vt:lpstr>7. Accrued Expenses</vt:lpstr>
      <vt:lpstr>8. Licensed Content</vt:lpstr>
      <vt:lpstr>9. Commitments, Contingencies a</vt:lpstr>
      <vt:lpstr>10. Legal</vt:lpstr>
      <vt:lpstr>11. Subsequent Events</vt:lpstr>
      <vt:lpstr>2. Summary of Significant Acc18</vt:lpstr>
      <vt:lpstr>4. Stockholders Equity (Tables)</vt:lpstr>
      <vt:lpstr>5. Convertible Notes Payable (T</vt:lpstr>
      <vt:lpstr>6. Embedded Debt Conversion F21</vt:lpstr>
      <vt:lpstr>9. Commitments, Contingencies22</vt:lpstr>
      <vt:lpstr>3. Related Party Transactions (</vt:lpstr>
      <vt:lpstr>4. Stockholders' Equity (Detail</vt:lpstr>
      <vt:lpstr>4. Stockholders Equity (Details</vt:lpstr>
      <vt:lpstr>5. Convertible Notes Payable (D</vt:lpstr>
      <vt:lpstr>6. Convertible Notes Payable (D</vt:lpstr>
      <vt:lpstr>6. Embedded Debt Conversion (De</vt:lpstr>
      <vt:lpstr>6. Embedded Debt Conversion (29</vt:lpstr>
      <vt:lpstr>6. Embedded Debt Conversion (30</vt:lpstr>
      <vt:lpstr>9. Commitments, Contingencies31</vt:lpstr>
      <vt:lpstr>10. Legal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31:55Z</dcterms:created>
  <dcterms:modified xmlns:dcterms="http://purl.org/dc/terms/" xmlns:xsi="http://www.w3.org/2001/XMLSchema-instance" xsi:type="dcterms:W3CDTF">2016-04-14T17:31:55Z</dcterms:modified>
  <dc:title xmlns:dc="http://purl.org/dc/elements/1.1/">Untitled</dc:title>
  <dc:description xmlns:dc="http://purl.org/dc/elements/1.1/"/>
  <dc:subject xmlns:dc="http://purl.org/dc/elements/1.1/"/>
  <cp:keywords/>
  <cp:category/>
</cp:coreProperties>
</file>